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Stock-Based Payments" sheetId="7" state="visible" r:id="rId7"/>
    <sheet xmlns:r="http://schemas.openxmlformats.org/officeDocument/2006/relationships" name="Net Income (Loss) Per Share" sheetId="8" state="visible" r:id="rId8"/>
    <sheet xmlns:r="http://schemas.openxmlformats.org/officeDocument/2006/relationships" name="Supplemental Cash Flow Informat" sheetId="9" state="visible" r:id="rId9"/>
    <sheet xmlns:r="http://schemas.openxmlformats.org/officeDocument/2006/relationships" name="Segment Information" sheetId="10" state="visible" r:id="rId10"/>
    <sheet xmlns:r="http://schemas.openxmlformats.org/officeDocument/2006/relationships" name="Asset Retirement Obligations" sheetId="11" state="visible" r:id="rId11"/>
    <sheet xmlns:r="http://schemas.openxmlformats.org/officeDocument/2006/relationships" name="Exploratory Well Costs" sheetId="12" state="visible" r:id="rId12"/>
    <sheet xmlns:r="http://schemas.openxmlformats.org/officeDocument/2006/relationships" name="Commitment and Contingencies" sheetId="13" state="visible" r:id="rId13"/>
    <sheet xmlns:r="http://schemas.openxmlformats.org/officeDocument/2006/relationships" name="Pension and Postretirement Bene" sheetId="14" state="visible" r:id="rId14"/>
    <sheet xmlns:r="http://schemas.openxmlformats.org/officeDocument/2006/relationships" name="Long-Term Debt and Common Stock" sheetId="15" state="visible" r:id="rId15"/>
    <sheet xmlns:r="http://schemas.openxmlformats.org/officeDocument/2006/relationships" name="Fair Value Measurements" sheetId="16" state="visible" r:id="rId16"/>
    <sheet xmlns:r="http://schemas.openxmlformats.org/officeDocument/2006/relationships" name="Risk Management Activities" sheetId="17" state="visible" r:id="rId17"/>
    <sheet xmlns:r="http://schemas.openxmlformats.org/officeDocument/2006/relationships" name="Acquisitions and Divestitures" sheetId="18" state="visible" r:id="rId18"/>
    <sheet xmlns:r="http://schemas.openxmlformats.org/officeDocument/2006/relationships" name="Stock-Based Payments (Tables)" sheetId="19" state="visible" r:id="rId19"/>
    <sheet xmlns:r="http://schemas.openxmlformats.org/officeDocument/2006/relationships" name="Net Income (Loss) Per Share (Ta" sheetId="20" state="visible" r:id="rId20"/>
    <sheet xmlns:r="http://schemas.openxmlformats.org/officeDocument/2006/relationships" name="Supplemental Cash Flow Inform_2" sheetId="21" state="visible" r:id="rId21"/>
    <sheet xmlns:r="http://schemas.openxmlformats.org/officeDocument/2006/relationships" name="Segment Information (Tables)" sheetId="22" state="visible" r:id="rId22"/>
    <sheet xmlns:r="http://schemas.openxmlformats.org/officeDocument/2006/relationships" name="Asset Retirement Obligations (T" sheetId="23" state="visible" r:id="rId23"/>
    <sheet xmlns:r="http://schemas.openxmlformats.org/officeDocument/2006/relationships" name="Exploratory Well Costs (Tables)" sheetId="24" state="visible" r:id="rId24"/>
    <sheet xmlns:r="http://schemas.openxmlformats.org/officeDocument/2006/relationships" name="Fair Value Measurements (Tables" sheetId="25" state="visible" r:id="rId25"/>
    <sheet xmlns:r="http://schemas.openxmlformats.org/officeDocument/2006/relationships" name="Risk Management Activities (Tab" sheetId="26" state="visible" r:id="rId26"/>
    <sheet xmlns:r="http://schemas.openxmlformats.org/officeDocument/2006/relationships" name="Summary of Significant Accoun_2" sheetId="27" state="visible" r:id="rId27"/>
    <sheet xmlns:r="http://schemas.openxmlformats.org/officeDocument/2006/relationships" name="Stock-Based Payments (Details)" sheetId="28" state="visible" r:id="rId28"/>
    <sheet xmlns:r="http://schemas.openxmlformats.org/officeDocument/2006/relationships" name="Net Income (Loss) Per Share (De" sheetId="29" state="visible" r:id="rId29"/>
    <sheet xmlns:r="http://schemas.openxmlformats.org/officeDocument/2006/relationships" name="Supplemental Cash Flow Inform_3" sheetId="30" state="visible" r:id="rId30"/>
    <sheet xmlns:r="http://schemas.openxmlformats.org/officeDocument/2006/relationships" name="Segment Information (Details)" sheetId="31" state="visible" r:id="rId31"/>
    <sheet xmlns:r="http://schemas.openxmlformats.org/officeDocument/2006/relationships" name="Asset Retirement Obligations (D" sheetId="32" state="visible" r:id="rId32"/>
    <sheet xmlns:r="http://schemas.openxmlformats.org/officeDocument/2006/relationships" name="Exploratory Well Costs (Details" sheetId="33" state="visible" r:id="rId33"/>
    <sheet xmlns:r="http://schemas.openxmlformats.org/officeDocument/2006/relationships" name="Pension and Postretirement Be_2" sheetId="34" state="visible" r:id="rId34"/>
    <sheet xmlns:r="http://schemas.openxmlformats.org/officeDocument/2006/relationships" name="Long-Term Debt and Common Sto_2" sheetId="35" state="visible" r:id="rId35"/>
    <sheet xmlns:r="http://schemas.openxmlformats.org/officeDocument/2006/relationships" name="Fair Value Measurements (Detail" sheetId="36" state="visible" r:id="rId36"/>
    <sheet xmlns:r="http://schemas.openxmlformats.org/officeDocument/2006/relationships" name="Risk Management Activities (Det" sheetId="37" state="visible" r:id="rId37"/>
    <sheet xmlns:r="http://schemas.openxmlformats.org/officeDocument/2006/relationships" name="Acquisitions and Divestitures ("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9743</t>
        </is>
      </c>
    </row>
    <row r="9">
      <c r="A9" s="4" t="inlineStr">
        <is>
          <t>Entity Registrant Name</t>
        </is>
      </c>
      <c r="B9" s="4" t="inlineStr">
        <is>
          <t>EOG RESOURCES, INC.</t>
        </is>
      </c>
    </row>
    <row r="10">
      <c r="A10" s="4" t="inlineStr">
        <is>
          <t>Entity Central Index Key</t>
        </is>
      </c>
      <c r="B10" s="4" t="inlineStr">
        <is>
          <t>0000821189</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47-0684736</t>
        </is>
      </c>
    </row>
    <row r="17">
      <c r="A17" s="4" t="inlineStr">
        <is>
          <t>Entity Address, Address Line One</t>
        </is>
      </c>
      <c r="B17" s="4" t="inlineStr">
        <is>
          <t>1111 Bagby</t>
        </is>
      </c>
    </row>
    <row r="18">
      <c r="A18" s="4" t="inlineStr">
        <is>
          <t>Entity Address, Address Line Two</t>
        </is>
      </c>
      <c r="B18" s="4" t="inlineStr">
        <is>
          <t>Sky Lobby 2</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02</t>
        </is>
      </c>
    </row>
    <row r="22">
      <c r="A22" s="4" t="inlineStr">
        <is>
          <t>City Area Code</t>
        </is>
      </c>
      <c r="B22" s="4" t="inlineStr">
        <is>
          <t>713</t>
        </is>
      </c>
    </row>
    <row r="23">
      <c r="A23" s="4" t="inlineStr">
        <is>
          <t>Local Phone Number</t>
        </is>
      </c>
      <c r="B23" s="4" t="inlineStr">
        <is>
          <t>651-7000</t>
        </is>
      </c>
    </row>
    <row r="24">
      <c r="A24" s="4" t="inlineStr">
        <is>
          <t>Title of 12(b) Security</t>
        </is>
      </c>
      <c r="B24" s="4" t="inlineStr">
        <is>
          <t>Common Stock, par value $0.01 per share</t>
        </is>
      </c>
    </row>
    <row r="25">
      <c r="A25" s="4" t="inlineStr">
        <is>
          <t>Trading Symbol</t>
        </is>
      </c>
      <c r="B25" s="4" t="inlineStr">
        <is>
          <t>EOG</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5833784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Selected financial information by reportable segment is presented below for the three-month and nine-month periods ended September 30, 2020 and 2019 (in thousands): Three Months Ended Nine Months Ended 2020 2019 2020 2019 Operating Revenues and Other United States $ 2,196,495 $ 4,224,510 $ 7,912,903 $ 12,813,318 Trinidad 35,377 64,726 110,919 205,726 Other International (1) 13,612 14,219 42,728 40,683 Total $ 2,245,484 $ 4,303,455 $ 8,066,550 $ 13,059,727 Operating Income (Loss) United States (2) $ (16,603) $ 825,983 $ (990,398) $ 2,784,793 Trinidad 11,984 8,991 34,881 82,213 Other International (1) (3) 1,905 (7,015) (76,161) (31,746) Total (2,714) 827,959 (1,031,678) 2,835,260 Reconciling Items Other Income, Net 3,401 9,118 17,009 23,233 Interest Expense, Net (53,242) (39,620) (152,145) (144,434) Income (Loss) Before Income Taxes $ (52,555) $ 797,457 $ (1,166,814) $ 2,714,059 (1) Other International primarily consists of EOG's China and Canada operations. (2) EOG recorded pretax impairment charges of $26 million and $1,488 million for the three and nine months ended September 30, 2020, respectively, for proved oil and gas properties, leasehold costs and other assets due to the decline in commodity prices and revisions of asset retirement obligations for certain properties. See Note 11. In addition, EOG recorded pretax impairment charges of $1 million and $220 million for the three and nine months ended September 30, 2020, respectively, for sand and crude-by-rail assets. (3) EOG recorded pretax impairment charges of zero and $79 million for the three and nine months ended September 30, 2020, respectively, for proved oil and gas properties and firm commitment contracts related to its decision to exit the Horn River Basin in British Columbia, Canada. Total assets by reportable segment are presented below at September 30, 2020 and December 31, 2019 (in thousands): At At Total Assets United States $ 34,381,223 $ 36,274,942 Trinidad 530,277 705,747 Other International (1) 162,518 143,919 Total $ 35,074,018 $ 37,124,6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Abstract]</t>
        </is>
      </c>
    </row>
    <row r="4">
      <c r="A4" s="4" t="inlineStr">
        <is>
          <t>Asset Retirement Obligations</t>
        </is>
      </c>
      <c r="B4" s="4" t="inlineStr">
        <is>
          <t>Asset Retirement Obligations The following table presents the reconciliation of the beginning and ending aggregate carrying amounts of short-term and long-term legal obligations associated with the retirement of property, plant and equipment for the nine-month periods ended September 30, 2020 and 2019 (in thousands): Nine Months Ended 2020 2019 Carrying Amount at January 1 $ 1,110,710 $ 954,377 Liabilities Incurred 28,840 78,025 Liabilities Settled (1) (37,939) (52,443) Accretion 34,946 31,890 Revisions 52,368 71,145 Foreign Currency Translations 287 154 Carrying Amount at September 30 $ 1,189,212 $ 1,083,148 Current Portion $ 49,847 $ 27,055 Noncurrent Portion $ 1,139,365 $ 1,056,093 (1) Includes settlements related to asset sales. The current and noncurrent portions of EOG's asset retirement obligations are included in Current Liabilities - Other and Other Liabilities, respectively,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ory Well Costs</t>
        </is>
      </c>
      <c r="B1" s="2" t="inlineStr">
        <is>
          <t>9 Months Ended</t>
        </is>
      </c>
    </row>
    <row r="2">
      <c r="B2" s="2" t="inlineStr">
        <is>
          <t>Sep. 30, 2020</t>
        </is>
      </c>
    </row>
    <row r="3">
      <c r="A3" s="3" t="inlineStr">
        <is>
          <t>Capitalized Exploratory Well Costs [Abstract]</t>
        </is>
      </c>
    </row>
    <row r="4">
      <c r="A4" s="4" t="inlineStr">
        <is>
          <t>Exploratory Well Costs</t>
        </is>
      </c>
      <c r="B4" s="4" t="inlineStr">
        <is>
          <t>Exploratory Well Costs EOG's net changes in capitalized exploratory well costs for the nine-month period ended September 30, 2020, are presented below (in thousands): Nine Months Ended Balance at January 1 $ 25,897 Additions Pending the Determination of Proved Reserves 86,624 Reclassifications to Proved Properties (34,087) Costs Charged to Expense (1) (23,872) Balance at September 30 $ 54,562 (1) Includes capitalized exploratory well costs charged to either dry hole costs or impairments. At September 30, 2020, all capitalized exploratory well costs had been capitalized for periods of less tha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 Unrecognized Tax Benefits. As a result of a U.S. federal appeals conference scheduled to take place in the fourth quarter of 2020, EOG anticipates that it is reasonably possible that unrecognized tax benefits (associated with certain of EOG's research and experimental expenditures) may change in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9 Months Ended</t>
        </is>
      </c>
    </row>
    <row r="2">
      <c r="B2" s="2" t="inlineStr">
        <is>
          <t>Sep. 30, 2020</t>
        </is>
      </c>
    </row>
    <row r="3">
      <c r="A3" s="3" t="inlineStr">
        <is>
          <t>Retirement Benefits [Abstract]</t>
        </is>
      </c>
    </row>
    <row r="4">
      <c r="A4" s="4" t="inlineStr">
        <is>
          <t>Pension and Postretirement Benefits</t>
        </is>
      </c>
      <c r="B4" s="4" t="inlineStr">
        <is>
          <t>Pension and Postretirement BenefitsEOG has defined contribution pension plans in place for most of its employees in the United States, and a defined benefit pension plan covering certain of its employees in Trinidad.  For the nine months ended September 30, 2020 and 2019, EOG's total costs recognized for these pension plans were $30.9 million and $34.0 million, respectively.  EOG also has postretirement medical and dental plans in place for eligible employees and their dependents in the United States and Trinidad, the costs of which a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 and Common Stock</t>
        </is>
      </c>
      <c r="B1" s="2" t="inlineStr">
        <is>
          <t>9 Months Ended</t>
        </is>
      </c>
    </row>
    <row r="2">
      <c r="B2" s="2" t="inlineStr">
        <is>
          <t>Sep. 30, 2020</t>
        </is>
      </c>
    </row>
    <row r="3">
      <c r="A3" s="3" t="inlineStr">
        <is>
          <t>Debt Disclosure [Abstract]</t>
        </is>
      </c>
    </row>
    <row r="4">
      <c r="A4" s="4" t="inlineStr">
        <is>
          <t>Long-Term Debt and Common Stock</t>
        </is>
      </c>
      <c r="B4" s="4" t="inlineStr">
        <is>
          <t>Long-Term Debt and Common Stock Long-Term Debt. EOG had no outstanding commercial paper borrowings at September 30, 2020 and December 31, 2019, and did not utilize any commercial paper borrowings during the nine months ended September 30, 2020 and 2019. EOG currently has a $2.0 billion senior unsecured Revolving Credit Agreement (Agreement) with domestic and foreign lenders (Banks). The Agreement has a scheduled maturity date of June 27, 2024, and includes an option for EOG to extend, on up to two occasions, the term for successive one-year periods subject to certain terms and conditions. The Agreement (i) commits the Banks to provide advances up to an aggregate principal amount of $2.0 billion at any one time outstanding, with an option for EOG to request increases in the aggregate commitments to an amount not to exceed $3.0 billion, subject to certain terms and conditions and (ii) includes a swingline subfacility and a letter of credit subfacility. Advances under the Agreement will accrue interest based, at EOG's option, on either LIBOR plus an applicable margin (Eurodollar rate) or the base rate (as defined in the Agreement) plus an applicable margin. The Agreement contains representations, warranties, covenants and events of default that EOG believes are customary for investment-grade, senior unsecured commercial bank credit agreements, including a financial covenant for the maintenance of a ratio of total debt-to-capitalization (as such terms are defined in the Agreement) of no greater than 65%. At September 30, 2020, EOG was in compliance with this financial covenant. At September 30, 2020 and December 31, 2019, there were no borrowings or letters of credit outstanding under the Agreement. The Eurodollar rate and base rate (inclusive of the applicable margin), had there been any amounts borrowed under the Agreement at September 30, 2020, would have been 1.05% and 3.25%, respectively. On April 1, 2020, EOG repaid upon maturity the $500 million aggregate principal amount of its 2.45% Senior Notes due 2020. On April 14, 2020, EOG closed on its offering of $750 million aggregate principal amount of its 4.375% Senior Notes due 2030 and $750 million aggregate principal amount of its 4.950% Senior Notes due 2050 (together, the Notes). Interest on the Notes is payable semi-annually in arrears on April 15 and October 15 of each year, beginning on October 15, 2020. EOG received net proceeds of approximately $1.48 billion from the issuance of the Notes, which were used to repay the 4.40% Senior Notes due 2020 when they matured on June 1, 2020 (see below), and for general corporate purposes, including the funding of capital expenditures. On June 1, 2020, EOG repaid upon maturity the $500 million aggregate principal amount of its 4.40% Senior Notes due 2020. Common Stock. On February 27, 2020, EOG's Board of Directors increased the quarterly cash dividend on the common stock from the previous $0.2875 per share to $0.375 per share, effective beginning with the dividend paid on April 30, 2020, to stockholders of record as of April 16,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As more fully discussed in Note 13 to the Consolidated Financial Statements included in EOG's 2019 Annual Report, certain of EOG's financial and nonfinancial assets and liabilities are reported at fair value on the Condensed Consolidated Balance Sheets. The following table provides fair value measurement information within the fair value hierarchy for certain of EOG's financial assets and liabilities carried at fair value on a recurring basis at September 30, 2020 and December 31, 2019 (in thousands): Fair Value Measurements Using: Quoted Significant Significant Total At September 30, 2020 Financial Assets: (1) Crude Oil Swaps $ — $ 20,316 $ — $ 20,316 Crude Oil Roll Differential Swaps — 816 — 816 Natural Gas Liquids Swaps — 4,394 — 4,394 Natural Gas Swaps — 509 — 509 Financial Liabilities: (2) Crude Oil Swaps $ — $ 16,190 $ — $ 16,190 Crude Oil Roll Differential Swaps — 5,074 — 5,074 Natural Gas Liquids Swaps — 943 — 943 Natural Gas Swaps — 4,405 — 4,405 Natural Gas Basis Swaps — 5,389 — 5,389 At December 31, 2019 Financial Assets: (1) Natural Gas Liquids Swaps $ — $ 3,401 $ — $ 3,401 Natural Gas Basis Swaps — 970 — 970 Financial Liabilities: (2) Crude Oil Swaps $ — $ 23,266 $ — $ 23,266 (1) $18 million and $1 million are included in "Current Assets - Assets from Price Risk Management Activities" at September 30, 2020 and December 31, 2019, respectively, on the Condensed Consolidated Balance Sheets. (2) $23 million and $20 million is included in "Current Liabilities - Liabilities from Price Risk Management Activities" at September 30, 2020 and December 31, 2019, respectively, on the Condensed Consolidated Balance Sheets. $1 million is included in "Other Liabilities" at September 30, 2020, on the Condensed Consolidated Balance Sheets. The estimated fair value of commodity derivative contracts was based upon forward commodity price curves based on quoted market prices. Commodity derivative contracts were valued by utilizing an independent third-party derivative valuation provider who uses various types of valuation models, as applicable. Non-Recurring Fair Value Measurements. The initial measurement of asset retirement obligations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6. When circumstances indicate that proved oil and gas properties may be impaired, EOG compares expected undiscounted future cash flows at a depreciation, depletion and amortization group level to the unamortized capitalized cost of the asset. If the expected undiscounted future cash flows, based on EOG's estimate of (and assumptions regarding) future crude oil and natural gas prices, operating costs, development expenditure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In certain instances, EOG utilizes accepted offers from third-party purchasers as the basis for determining fair value. Due to the decline in commodity prices and revisions of asset retirement obligations for certain properties, proved oil and gas properties with a carrying amount of $1,459 million were written down to their fair value of $274 million, resulting in pretax impairment charges of $1,185 million for the nine months ended September 30, 2020. In addition, EOG recorded pretax impairment charges of $72 million for the nine months ended September 30, 2020, for a commodity price-related write-down of other assets. EOG utilized average prices per acre from comparable market transactions and estimated discounted cash flows as the basis for determining the fair value of unproved and proved properties, respectively, received in non-cash property exchanges. See Note 4. Fair Value Disclosures. EOG's financial instruments, other than commodity derivative contracts, consist of cash and cash equivalents, accounts receivable, accounts payable and current and long-term debt. The carrying values of cash and cash equivalents, accounts receivable and accounts payable approximate fair value. At September 30, 2020 and December 31, 2019, respectively, EOG had outstanding $5,640 million and $5,140 million aggregate principal amount of senior notes, which had estimated fair values at such dates of approximately $6,314 million and $5,452 million, respectively. The estimated fair value of debt was based upon quoted market prices and, where such prices were not available, other observable (Level 2) inputs regarding interest rates available to EOG at the end of each respectiv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t>
        </is>
      </c>
      <c r="B1" s="2" t="inlineStr">
        <is>
          <t>9 Months Ended</t>
        </is>
      </c>
    </row>
    <row r="2">
      <c r="B2" s="2" t="inlineStr">
        <is>
          <t>Sep. 30, 2020</t>
        </is>
      </c>
    </row>
    <row r="3">
      <c r="A3" s="3" t="inlineStr">
        <is>
          <t>Derivative Instruments and Hedging Activities Disclosure [Abstract]</t>
        </is>
      </c>
    </row>
    <row r="4">
      <c r="A4" s="4" t="inlineStr">
        <is>
          <t>Risk Management Activities</t>
        </is>
      </c>
      <c r="B4" s="4" t="inlineStr">
        <is>
          <t>Risk Management Activities Commodity Price Risk . As more fully discussed in Note 12 to the Consolidated Financial Statements included in EOG's 2019 Annual Report, EOG engages in price risk management activities from time to time. These activities are intended to manage EOG's exposure to fluctuations in commodity prices for crude oil, NGLs and natural gas. EOG utilizes financial commodity derivative instruments, primarily price swap, option, swaption, collar and basis swap contracts, as a means to manage this price risk. EOG has not designated any of its financial commodity derivative contracts as accounting hedges and, accordingly, accounts for financial commodity derivative contracts using the mark-to-market accounting method. Crude Oil Derivative Contracts. Prices received by EOG for its crude oil production generally vary from U.S. New York Mercantile Exchange (NYMEX) West Texas Intermediate (WTI) prices due to adjustments for delivery location (basis) and other factors. EOG has entered into crude oil basis swap contracts in order to fix the differential between Intercontinental Exchange (ICE) Brent pricing and pricing in Cushing, Oklahoma (ICE Brent Differential). Presented below is a comprehensive summary of EOG's ICE Brent Differential basis swap contracts as of September 30, 2020. The weighted average price differential expressed in dollars per barrel ($/Bbl) represents the amount of addition to Cushing, Oklahoma, prices for the notional volumes expressed in barrels per day (Bbld) covered by the basis swap contracts. ICE Brent Differential Basis Swap Contracts Volume (Bbld) Weighted Average Price Differential 2020 May 2020 (closed) 10,000 $ 4.92 EOG has also entered into crude oil basis swap contracts in order to fix the differential between pricing in Houston, Texas, and Cushing, Oklahoma (Houston Differential). Presented below is a comprehensive summary of EOG's Houston Differential basis swap contracts as of September 30, 2020. The weighted average price differential expressed in $/Bbl represents the amount of addition to Cushing, Oklahoma, prices for the notional volumes expressed in Bbld covered by the basis swap contracts. Houston Differential Basis Swap Contracts Volume (Bbld) Weighted Average Price Differential 2020 May 2020 (closed) 10,000 $ 1.55 EOG has also entered into crude oil swaps in order to fix the differential in pricing between the NYMEX calendar month average and the physical crude oil delivery month (Roll Differential). Presented below is a comprehensive summary of EOG's Roll Differential swap contracts as of September 30, 2020. The weighted average price differential expressed in $/Bbl represents the amount of net addition (reduction) to delivery month prices for the notional volumes expressed in Bbld covered by the swap contracts. Roll Differential Swap Contracts Volume (Bbld) Weighted Average Price Differential 2020 February 1, 2020 through June 30, 2020 (closed) 10,000 $ 0.70 July 1, 2020 through September 30, 2020 (closed) 88,000 (1.16) October 2020 (closed) 66,000 (1.16) November 1, 2020 through December 31, 2020 66,000 (1.16) In May 2020, EOG entered into crude oil Roll Differential swap contracts for the period from July 1, 2020 through September 30, 2020, with notional volumes of 22,000 Bbld at a weighted average price differential of $(0.43) per Bbl, and for the period from October 1, 2020 through December 31, 2020, with notional volumes of 44,000 Bbld at a weighted average price differential of $(0.73) per Bbl. These contracts partially offset certain outstanding Roll Differential swap contracts for the same time periods and volumes at a weighted average price differential of $(1.16) per Bbl. EOG paid net cash of $2.1 million through September 30, 2020, for the settlement of certain of these contracts, and expects to pay net cash of $1.1 million during the remainder of 2020 for the settlement of the remaining contracts. The offsetting contracts were excluded from the above table. Presented below is a comprehensive summary of EOG's crude oil NYMEX WTI price swap contracts as of September 30, 2020, with notional volumes expressed in Bbld and prices expressed in $/Bbl. Crude Oil NYMEX WTI Price Swap Contracts Volume (Bbld) Weighted Average Price ($/Bbl) 2020 January 1, 2020 through March 31, 2020 (closed) 200,000 $ 59.33 April 1, 2020 through May 31, 2020 (closed) 265,000 51.36 In April and May 2020, EOG entered into crude oil NYMEX WTI price swap contracts for the period from June 1, 2020 through June 30, 2020, with notional volumes of 265,000 Bbld at a weighted average price of $33.80 per Bbl, for the period from July 1, 2020 through July 31, 2020, with notional volumes of 254,000 Bbld at a weighted average price of $33.75 per Bbl, for the period from August 1, 2020 through September 30, 2020, with notional volumes of 154,000 Bbld at a weighted average price of $34.18 per Bbl and for the period from October 1, 2020 through December 31, 2020, with notional volumes of 47,000 Bbld at a weighted average price of $30.04 per Bbl. These contracts offset the remaining NYMEX WTI price swap contracts for the same time periods and volumes at a weighted average price of $51.36 per Bbl for the period from June 1, 2020 through June 30, 2020, $42.36 per Bbl for the period from July 1, 2020 through July 31, 2020, $50.42 per Bbl for the period from August 1, 2020 through September 30, 2020 and $31.00 per Bbl for the period from October 1, 2020 through December 31, 2020. EOG received net cash of $359.9 million through September 30, 2020, for the settlement of certain of these contracts, and expects to receive net cash of $4.1 million during the remainder of 2020 for the settlement of the remaining contracts. The offsetting contracts were excluded from the above table. Presented below is a comprehensive summary of EOG's crude oil ICE Brent price swap contracts as of September 30, 2020, with notional volumes expressed in Bbld and prices expressed in $/Bbl. Crude Oil ICE Brent Price Swap Contracts Volume (Bbld) Weighted Average Price 2020 April 2020 (closed) 75,000 $ 25.66 May 2020 (closed) 35,000 26.53 NGLs Derivative Contracts. Presented below is a comprehensive summary of EOG's Mont Belvieu propane (non-TET) financial price swap contracts (Mont Belvieu Propane Price Swap Contracts) as of September 30, 2020, with notional volumes expressed in Bbld and prices expressed in $/Bbl. Mont Belvieu Propane Price Swap Contracts Volume (Bbld) Weighted Average Price ($/Bbl) 2020 January 1, 2020 through February 29, 2020 (closed) 4,000 $ 21.34 March 1, 2020 through April 30, 2020 (closed) 25,000 17.92 In April and May 2020, EOG entered into Mont Belvieu Propane Price Swap Contracts for the period from May 1, 2020 through December 31, 2020, with notional volumes of 25,000 Bbld at a weighted average price of $16.41 per Bbl. These contracts offset the remaining Mont Belvieu Propane Price Swap Contracts for the same time period with notional volumes of 25,000 Bbld at a weighted average price of $17.92 per Bbl. EOG received net cash of $5.7 million through September 30, 2020, for the settlement of certain of these contracts, and expects to receive net cash of $3.5 million during the remainder of 2020 for the settlement of the remaining contracts. The offsetting contracts were excluded from the above table. Natural Gas Derivative Contracts. Presented below is a comprehensive summary of EOG's natural gas price swap contracts as of September 30, 2020, with notional volumes expressed in million British thermal units (MMBtu) per day (MMBtud) and prices expressed in dollars per MMBtu ($/MMBtu). Natural Gas Price Swap Contracts Volume (MMBtud) Weighted Average Price ($/MMBtu) 2021 January 1, 2021 through December 31, 2021 150,000 $ 2.85 EOG has entered into natural gas collar contracts, which establish ceiling and floor prices for the sale of notional volumes of natural gas as specified in the collar contracts. The collars require that EOG pay the difference between the ceiling price and the NYMEX Henry Hub natural gas price for the contract month (Henry Hub Index Price) in the event the Henry Hub Index Price is above the ceiling price. The collars grant EOG the right to receive the difference between the floor price and the Henry Hub Index Price in the event the Henry Hub Index Price is below the floor price. In March 2020, EOG executed the early termination provision granting EOG the right to terminate certain 2020 natural gas collar contracts with notional volumes of 250,000 MMBtud at a weighted average ceiling price of $2.50 per MMBtu and a weighted average floor price of $2.00 per MMBtu for the period from April 1, 2020 through July 31, 2020. EOG received net cash of $7.8 million for the settlement of these contracts. Presented below is a comprehensive summary of EOG's natural gas collar contracts as of September 30, 2020, with notional volumes expressed in MMBtud and prices expressed in $/MMBtu. Natural Gas Collar Contracts Weighted Average Price ($/MMBtu) Volume (MMBtud) Ceiling Price Floor Price 2020 April 1, 2020 through July 31, 2020 (closed) 250,000 $ 2.50 $ 2.00 In April 2020, EOG entered into natural gas collar contracts for the period from August 1, 2020 through October 31, 2020, with notional volumes of 250,000 MMBtud at a ceiling price of $2.50 per MMBtu and a floor price of $2.00 per MMBtu. These contracts offset the remaining natural gas collar contracts for the same time period with notional volumes of 250,000 MMBtud at a ceiling price of $2.50 per MMBtu and a floor price of $2.00 per MMBtu. EOG received net cash of $1.1 million through September 30, 2020, for the settlement of these contracts. The offsetting contracts were excluded from the above table. Prices received by EOG for its natural gas production generally vary from NYMEX Henry Hub prices due to adjustments for delivery location (basis) and other factors. EOG has entered into natural gas basis swap contracts in order to fix the differential between pricing in the Rocky Mountain area and NYMEX Henry Hub prices (Rockies Differential). Presented below is a comprehensive summary of EOG's Rockies Differential basis swap contracts as of September 30, 2020. The weighted average price differential expressed in $/MMBtu represents the amount of reduction to NYMEX Henry Hub prices for the notional volumes expressed in MMBtud covered by the basis swap contracts. Rockies Differential Basis Swap Contracts Volume (MMBtud) Weighted Average Price Differential 2020 January 1, 2020 through September 30, 2020 (closed) 30,000 $ 0.55 October 1, 2020 through December 31, 2020 30,000 0.55 EOG has also entered into natural gas basis swap contracts in order to fix the differential between pricing at the Houston Ship Channel (HSC) and NYMEX Henry Hub prices (HSC Differential). In March 2020, EOG executed the early termination provision granting EOG the right to terminate certain 2020 HSC Differential basis swaps with notional volumes of 60,000 MMBtud at a weighted average price differential of $0.05 per MMBtu for the period from April 1, 2020 through December 31, 2020. EOG paid net cash of $0.4 million for the settlement of these contracts. Presented below is a comprehensive summary of EOG's HSC Differential basis swap contracts as of September 30, 2020. The weighted average price differential expressed in $/MMBtu represents the amount of reduction to NYMEX Henry Hub prices for the notional volumes expressed in MMBtud covered by the basis swap contracts. HSC Differential Basis Swap Contracts Volume (MMBtud) Weighted Average Price Differential 2020 January 1, 2020 through December 31, 2020 (closed) 60,000 $ 0.05 EOG has also entered into natural gas basis swap contracts in order to fix the differential between pricing at the Waha Hub in West Texas and NYMEX Henry Hub prices (Waha Differential). Presented below is a comprehensive summary of EOG's Waha Differential basis swap contracts as of September 30, 2020. The weighted average price differential expressed in $/MMBtu represents the amount of reduction to NYMEX Henry Hub prices for the notional volumes expressed in MMBtud covered by the basis swap contracts. Waha Differential Basis Swap Contracts Volume (MMBtud) Weighted Average Price Differential 2020 January 1, 2020 through April 30, 2020 (closed) 50,000 $ 1.40 In April 2020, EOG entered into Waha Differential basis swap contracts for the period from May 1, 2020 through December 31, 2020, with notional volumes of 50,000 MMBtud at a weighted average price differential of $0.43 per MMBtu. These contracts offset the remaining Waha Differential basis swap contracts for the same time period with notional volumes of 50,000 MMBtud at a weighted average price differential of $1.40 per MMBtu. EOG paid net cash of $7.4 million through September 30, 2020, for the settlement of certain of these contracts, and expects to pay net cash of $4.5 million during the remainder of 2020 for the settlement of the remaining contracts. The offsetting contracts were excluded from the above table. Commodity Derivatives Location on Balance Sheet. The following table sets forth the amounts and classification of EOG's outstanding financial derivative instruments at September 30, 2020 and December 31, 2019. Certain amounts may be presented on a net basis on the Condensed Consolidated Financial Statements when such amounts are with the same counterparty and subject to a master netting arrangement (in thousands): Fair Value at Description Location on Balance Sheet September 30, 2020 December 31, 2019 Asset Derivatives Crude oil, NGLs and natural gas derivative contracts - Current portion Assets from Price Risk Management Activities (1) $ 18,417 $ 1,299 Noncurrent Portion Other Assets $ 156 $ — Liability Derivatives Crude oil, NGLs and natural gas derivative contracts - Current portion Liabilities from Price Risk Management Activities (2) $ 23,486 $ 20,194 Noncurrent portion Other Liabilities $ 1,053 $ — (1) The current portion of Assets from Price Risk Management Activities consists of gross assets of $23 million, partially offset by gross liabilities of $5 million at September 30, 2020. The current portion of Assets from Price Risk Management Activities consists of gross assets of $3 million, partially offset by gross liabilities of $2 million, at December 31, 2019. (2) The current portion of Liabilities from Price Risk Management Activities consists of gross liabilities of $26 million, partially offset by gross assets of $3 million, at September 30, 2020. The current portion of Liabilities from Price Risk Management Activities consists of gross liabilities of $23 million, partially offset by gross assets of $3 million, at December 31, 2019. Credit Risk. Notional contract amounts are used to express the magnitude of a financial derivative. The amounts potentially subject to credit risk, in the event of nonperformance by the counterparties, are equal to the fair value of such contracts (see Note 11). EOG evaluates its exposure to significant counterparties on an ongoing basis, including that arising from physical and financial transactions. In some instances, EOG renegotiates payment terms and/or requires collateral, parent guarantees or letters of credit to minimize credit risk. All of EOG's derivative instruments are covered by International Swap Dealers Association Master Agreements (ISDAs) with counterparties. The ISDAs may contain provisions that require EOG, if it is the party in a net liability position, to post collateral when the amount of the net liability exceeds the threshold level specified for EOG's then-current credit ratings. In addition, the ISDAs may also provide that as a result of certain circumstances, including certain events that cause EOG's credit ratings to become materially weaker than its then-current ratings, the counterparty may require all outstanding derivatives under the ISDAs to be settled immediately. See Note 11 for the aggregate fair value of all derivative instruments that were in a net liability position at September 30, 2020 and December 31, 2019. EOG had no collateral posted or held at September 30, 2020, or at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t>
        </is>
      </c>
      <c r="B1" s="2" t="inlineStr">
        <is>
          <t>9 Months Ended</t>
        </is>
      </c>
    </row>
    <row r="2">
      <c r="B2" s="2" t="inlineStr">
        <is>
          <t>Sep. 30, 2020</t>
        </is>
      </c>
    </row>
    <row r="3">
      <c r="A3" s="3" t="inlineStr">
        <is>
          <t>Discontinued Operations and Disposal Groups [Abstract]</t>
        </is>
      </c>
    </row>
    <row r="4">
      <c r="A4" s="4" t="inlineStr">
        <is>
          <t>Acquisitions and Divestitures</t>
        </is>
      </c>
      <c r="B4" s="4" t="inlineStr">
        <is>
          <t>Acquisitions and DivestituresDuring the nine months ended September 30, 2020, EOG paid cash for property acquisitions of $67 million in the United States.  Additionally, during the nine months ended September 30, 2020, EOG recognized net losses on asset dispositions of $41 million, primarily due to the sales of proved properties and non-cash property exchanges of unproved leasehold in Texas and New Mexico and the disposition of the Marcellus Shale assets, and received proceeds of approximately $189 million, primarily due to the disposition of the Marcellus Shale assets and the sale of other assets in New Mexico.  During the nine months ended September 30, 2019, EOG paid cash for property acquisitions of $311 million in the United States.  Additionally, during the nine months ended September 30, 2019, EOG recognized net gains on asset dispositions of $4 million and received proceeds of approximately $3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Payments (Tables)</t>
        </is>
      </c>
      <c r="B1" s="2" t="inlineStr">
        <is>
          <t>9 Months Ended</t>
        </is>
      </c>
    </row>
    <row r="2">
      <c r="B2" s="2" t="inlineStr">
        <is>
          <t>Sep. 30, 2020</t>
        </is>
      </c>
    </row>
    <row r="3">
      <c r="A3" s="3" t="inlineStr">
        <is>
          <t>Share-based Payment Arrangement [Abstract]</t>
        </is>
      </c>
    </row>
    <row r="4">
      <c r="A4" s="4" t="inlineStr">
        <is>
          <t>Schedule of Employee Service Share-based Compensation, Allocation of Recognized Period Costs</t>
        </is>
      </c>
      <c r="B4" s="4" t="inlineStr">
        <is>
          <t xml:space="preserve">Stock-based compensation expense is included on the Condensed Consolidated Statements of Income (Loss) and Comprehensive Income (Loss) based upon the job function of the employees receiving the grants as follows (in millions): Three Months Ended Nine Months Ended 2020 2019 2020 2019 Lease and Well $ 9.3 $ 13.3 $ 39.5 $ 40.6 Gathering and Processing Costs 0.2 0.3 0.9 0.8 Exploration Costs 1.0 5.2 15.0 18.1 General and Administrative 23.3 35.9 58.1 72.8 Total $ 33.8 $ 54.7 $ 113.5 $ 132.3 </t>
        </is>
      </c>
    </row>
    <row r="5">
      <c r="A5" s="4" t="inlineStr">
        <is>
          <t>Weighted Average Fair Values and Valuation Assumptions</t>
        </is>
      </c>
      <c r="B5" s="4" t="inlineStr">
        <is>
          <t>Weighted average fair values and valuation assumptions used to value stock option, SAR and ESPP grants during the nine-month periods ended September 30, 2020 and 2019 are as follows: Stock Options/SARs ESPP Nine Months Ended Nine Months Ended 2020 2019 2020 2019 Weighted Average Fair Value of Grants $ 11.06 $ 19.49 $ 18.96 $ 22.83 Expected Volatility 44.46 % 32.01 % 55.53 % 34.83 % Risk-Free Interest Rate 0.21 % 1.69 % 0.83 % 2.28 % Dividend Yield 3.27 % 1.39 % 2.35 % 1.04 % Expected Life 5.2 years 5.1 years 0.5 years 0.5 years</t>
        </is>
      </c>
    </row>
    <row r="6">
      <c r="A6" s="4" t="inlineStr">
        <is>
          <t>Stock Options and SARs Transactions</t>
        </is>
      </c>
      <c r="B6" s="4" t="inlineStr">
        <is>
          <t>The following table sets forth stock option and SAR transactions for the nine-month periods ended September 30, 2020 and 2019 (stock options and SARs in thousands): Nine Months Ended Nine Months Ended Number of Weighted Number of Weighted Outstanding at January 1 9,395 $ 94.53 8,310 $ 96.90 Granted 1,993 37.62 1,946 75.43 Exercised (1) (23) 69.59 (586) 61.19 Forfeited (1,077) 88.54 (200) 104.89 Outstanding at September 30 (2) 10,288 $ 84.19 9,470 $ 94.53 Vested or Expected to Vest (3) 9,963 $ 84.86 9,127 $ 91.51 Exercisable at September 30 (4) 6,389 $ 96.53 5,307 $ 94.08 (1) The total intrinsic value of stock options/SARs exercised during the nine months ended September 30, 2020 and 2019 was $0.4 million and $13.3 million, respectively. The intrinsic value is based upon the difference between the market price of EOG's common stock on the date of exercise and the grant price of the stock options/SARs. (2) The total intrinsic value of stock options/SARs outstanding at September 30, 2020 and 2019 was $0.01 million and $4.8 million, respectively. At September 30, 2020 and 2019, the weighted average remaining contractual life was 4.5 years and 4.5 years, respectively. (3) The total intrinsic value of stock options/SARs vested or expected to vest at September 30, 2020 and 2019 was $0.01 million and $4.8 million, respectively. At September 30, 2020 and 2019, the weighted average remaining contractual life was 4.5 years and 4.5 years, respectively. (4) The total intrinsic value of stock options/SARs exercisable at September 30, 2020 and 2019 was zero and $4.7 million, respectively. At September 30, 2020 and 2019, the weighted average remaining contractual life was 3.4 years and 3.3 years, respectively.</t>
        </is>
      </c>
    </row>
    <row r="7">
      <c r="A7" s="4" t="inlineStr">
        <is>
          <t>Restricted Stock and Restricted Stock Unit Transactions</t>
        </is>
      </c>
      <c r="B7" s="4" t="inlineStr">
        <is>
          <t>The following table sets forth restricted stock and restricted stock unit transactions for the nine-month periods ended September 30, 2020 and 2019 (shares and units in thousands): Nine Months Ended Nine Months Ended Number of Weighted Number of Weighted Outstanding at January 1 4,546 $ 90.16 3,792 $ 96.64 Granted 1,440 38.16 1,728 80.12 Released (1) (1,139) 85.94 (732) 97.51 Forfeited (63) 90.00 (129) 97.81 Outstanding at September 30 (2) 4,784 $ 75.51 4,659 $ 90.34 (1) The total intrinsic value of restricted stock and restricted stock units released during the nine months ended September 30, 2020 and 2019 was $44.5 million and $61.2 million, respectively. The intrinsic value is based upon the closing price of EOG's common stock on the date the restricted stock and restricted stock units are released. (2) The total intrinsic value of restricted stock and restricted stock units outstanding at September 30, 2020 and 2019 was $171.9 million and $345.8 million, respectively.</t>
        </is>
      </c>
    </row>
    <row r="8">
      <c r="A8" s="4" t="inlineStr">
        <is>
          <t>Weighted Average Fair Values and Valuation Assumptions for Performance Award Grants</t>
        </is>
      </c>
      <c r="B8" s="4" t="inlineStr">
        <is>
          <t>The following table sets forth the performance unit transactions for the nine-month periods ended September 30, 2020 and 2019 (units in thousands): Nine Months Ended Nine Months Ended Number of Weighted Number of Weighted Outstanding at January 1 598 $ 92.19 539 $ 101.53 Granted 172 37.44 172 75.09 Granted for Performance Multiple (1) 66 100.95 72 69.43 Released (2) (223) 88.52 (185) 94.63 Forfeited — — — — Outstanding at September 30 (3) 613 (4) $ 79.10 598 $ 92.19 (1) Upon completion of the Performance Period for the performance units granted in 2016 and 2015, a performance multiple of 150% and 200%, respectively, was applied to each of the grants resulting in additional grants of performance units in February 2020 and February 2019, respectively. (2) The total intrinsic value of performance units released during the nine months ended September 30, 2020 and 2019 was $12.9 million and $15.4 million, respectively. The intrinsic value is based upon the closing price of EOG's common stock on the date the performance units are released. (3) The total intrinsic value of performance units outstanding at September 30, 2020 and 2019 was approximately $22.0 million and $44.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Consolidated Statements of Income and Comprehensive Income - USD ($)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 and Other</t>
        </is>
      </c>
    </row>
    <row r="4">
      <c r="A4" s="4" t="inlineStr">
        <is>
          <t>Total</t>
        </is>
      </c>
      <c r="B4" s="6" t="n">
        <v>2245484000</v>
      </c>
      <c r="C4" s="6" t="n">
        <v>4303455000</v>
      </c>
      <c r="D4" s="6" t="n">
        <v>8066550000</v>
      </c>
      <c r="E4" s="6" t="n">
        <v>13059727000</v>
      </c>
    </row>
    <row r="5">
      <c r="A5" s="3" t="inlineStr">
        <is>
          <t>Operating Expenses</t>
        </is>
      </c>
    </row>
    <row r="6">
      <c r="A6" s="4" t="inlineStr">
        <is>
          <t>Lease and Well</t>
        </is>
      </c>
      <c r="B6" s="5" t="n">
        <v>227473000</v>
      </c>
      <c r="C6" s="5" t="n">
        <v>348883000</v>
      </c>
      <c r="D6" s="5" t="n">
        <v>802478000</v>
      </c>
      <c r="E6" s="5" t="n">
        <v>1032455000</v>
      </c>
    </row>
    <row r="7">
      <c r="A7" s="4" t="inlineStr">
        <is>
          <t>Transportation Costs</t>
        </is>
      </c>
      <c r="B7" s="5" t="n">
        <v>180257000</v>
      </c>
      <c r="C7" s="5" t="n">
        <v>199365000</v>
      </c>
      <c r="D7" s="5" t="n">
        <v>540281000</v>
      </c>
      <c r="E7" s="5" t="n">
        <v>549988000</v>
      </c>
    </row>
    <row r="8">
      <c r="A8" s="4" t="inlineStr">
        <is>
          <t>Gathering and Processing Costs</t>
        </is>
      </c>
      <c r="B8" s="5" t="n">
        <v>114790000</v>
      </c>
      <c r="C8" s="5" t="n">
        <v>127549000</v>
      </c>
      <c r="D8" s="5" t="n">
        <v>340039000</v>
      </c>
      <c r="E8" s="5" t="n">
        <v>351487000</v>
      </c>
    </row>
    <row r="9">
      <c r="A9" s="4" t="inlineStr">
        <is>
          <t>Exploration Costs</t>
        </is>
      </c>
      <c r="B9" s="5" t="n">
        <v>38413000</v>
      </c>
      <c r="C9" s="5" t="n">
        <v>34540000</v>
      </c>
      <c r="D9" s="5" t="n">
        <v>105373000</v>
      </c>
      <c r="E9" s="5" t="n">
        <v>103386000</v>
      </c>
    </row>
    <row r="10">
      <c r="A10" s="4" t="inlineStr">
        <is>
          <t>Dry Hole Costs</t>
        </is>
      </c>
      <c r="B10" s="5" t="n">
        <v>12604000</v>
      </c>
      <c r="C10" s="5" t="n">
        <v>24138000</v>
      </c>
      <c r="D10" s="5" t="n">
        <v>13063000</v>
      </c>
      <c r="E10" s="5" t="n">
        <v>28001000</v>
      </c>
    </row>
    <row r="11">
      <c r="A11" s="4" t="inlineStr">
        <is>
          <t>Impairments</t>
        </is>
      </c>
      <c r="B11" s="5" t="n">
        <v>78990000</v>
      </c>
      <c r="C11" s="5" t="n">
        <v>105275000</v>
      </c>
      <c r="D11" s="5" t="n">
        <v>1957340000</v>
      </c>
      <c r="E11" s="5" t="n">
        <v>289761000</v>
      </c>
    </row>
    <row r="12">
      <c r="A12" s="4" t="inlineStr">
        <is>
          <t>Marketing Costs</t>
        </is>
      </c>
      <c r="B12" s="5" t="n">
        <v>521351000</v>
      </c>
      <c r="C12" s="5" t="n">
        <v>1343293000</v>
      </c>
      <c r="D12" s="5" t="n">
        <v>2074788000</v>
      </c>
      <c r="E12" s="5" t="n">
        <v>4114265000</v>
      </c>
    </row>
    <row r="13">
      <c r="A13" s="4" t="inlineStr">
        <is>
          <t>Depreciation, Depletion and Amortization</t>
        </is>
      </c>
      <c r="B13" s="5" t="n">
        <v>823050000</v>
      </c>
      <c r="C13" s="5" t="n">
        <v>953597000</v>
      </c>
      <c r="D13" s="5" t="n">
        <v>2529789000</v>
      </c>
      <c r="E13" s="5" t="n">
        <v>2790496000</v>
      </c>
    </row>
    <row r="14">
      <c r="A14" s="4" t="inlineStr">
        <is>
          <t>General and Administrative</t>
        </is>
      </c>
      <c r="B14" s="5" t="n">
        <v>124460000</v>
      </c>
      <c r="C14" s="5" t="n">
        <v>135758000</v>
      </c>
      <c r="D14" s="5" t="n">
        <v>370588000</v>
      </c>
      <c r="E14" s="5" t="n">
        <v>364210000</v>
      </c>
    </row>
    <row r="15">
      <c r="A15" s="4" t="inlineStr">
        <is>
          <t>Taxes Other Than Income</t>
        </is>
      </c>
      <c r="B15" s="5" t="n">
        <v>126810000</v>
      </c>
      <c r="C15" s="5" t="n">
        <v>203098000</v>
      </c>
      <c r="D15" s="5" t="n">
        <v>364489000</v>
      </c>
      <c r="E15" s="5" t="n">
        <v>600418000</v>
      </c>
    </row>
    <row r="16">
      <c r="A16" s="4" t="inlineStr">
        <is>
          <t>Total</t>
        </is>
      </c>
      <c r="B16" s="5" t="n">
        <v>2248198000</v>
      </c>
      <c r="C16" s="5" t="n">
        <v>3475496000</v>
      </c>
      <c r="D16" s="5" t="n">
        <v>9098228000</v>
      </c>
      <c r="E16" s="5" t="n">
        <v>10224467000</v>
      </c>
    </row>
    <row r="17">
      <c r="A17" s="4" t="inlineStr">
        <is>
          <t>Operating Income (Loss)</t>
        </is>
      </c>
      <c r="B17" s="5" t="n">
        <v>-2714000</v>
      </c>
      <c r="C17" s="5" t="n">
        <v>827959000</v>
      </c>
      <c r="D17" s="5" t="n">
        <v>-1031678000</v>
      </c>
      <c r="E17" s="5" t="n">
        <v>2835260000</v>
      </c>
    </row>
    <row r="18">
      <c r="A18" s="4" t="inlineStr">
        <is>
          <t>Other Income, Net</t>
        </is>
      </c>
      <c r="B18" s="5" t="n">
        <v>3401000</v>
      </c>
      <c r="C18" s="5" t="n">
        <v>9118000</v>
      </c>
      <c r="D18" s="5" t="n">
        <v>17009000</v>
      </c>
      <c r="E18" s="5" t="n">
        <v>23233000</v>
      </c>
    </row>
    <row r="19">
      <c r="A19" s="4" t="inlineStr">
        <is>
          <t>Income (Loss) Before Interest Expense and Income Taxes</t>
        </is>
      </c>
      <c r="B19" s="5" t="n">
        <v>687000</v>
      </c>
      <c r="C19" s="5" t="n">
        <v>837077000</v>
      </c>
      <c r="D19" s="5" t="n">
        <v>-1014669000</v>
      </c>
      <c r="E19" s="5" t="n">
        <v>2858493000</v>
      </c>
    </row>
    <row r="20">
      <c r="A20" s="3" t="inlineStr">
        <is>
          <t>Interest Expense</t>
        </is>
      </c>
    </row>
    <row r="21">
      <c r="A21" s="4" t="inlineStr">
        <is>
          <t>Interest Expense, Net</t>
        </is>
      </c>
      <c r="B21" s="5" t="n">
        <v>53242000</v>
      </c>
      <c r="C21" s="5" t="n">
        <v>39620000</v>
      </c>
      <c r="D21" s="5" t="n">
        <v>152145000</v>
      </c>
      <c r="E21" s="5" t="n">
        <v>144434000</v>
      </c>
    </row>
    <row r="22">
      <c r="A22" s="4" t="inlineStr">
        <is>
          <t>Income (Loss) Before Income Taxes</t>
        </is>
      </c>
      <c r="B22" s="5" t="n">
        <v>-52555000</v>
      </c>
      <c r="C22" s="5" t="n">
        <v>797457000</v>
      </c>
      <c r="D22" s="5" t="n">
        <v>-1166814000</v>
      </c>
      <c r="E22" s="5" t="n">
        <v>2714059000</v>
      </c>
    </row>
    <row r="23">
      <c r="A23" s="4" t="inlineStr">
        <is>
          <t>Income Tax Provision (Benefit)</t>
        </is>
      </c>
      <c r="B23" s="5" t="n">
        <v>-10088000</v>
      </c>
      <c r="C23" s="5" t="n">
        <v>182335000</v>
      </c>
      <c r="D23" s="5" t="n">
        <v>-224776000</v>
      </c>
      <c r="E23" s="5" t="n">
        <v>615670000</v>
      </c>
    </row>
    <row r="24">
      <c r="A24" s="4" t="inlineStr">
        <is>
          <t>Net Income (Loss)</t>
        </is>
      </c>
      <c r="B24" s="6" t="n">
        <v>-42467000</v>
      </c>
      <c r="C24" s="6" t="n">
        <v>615122000</v>
      </c>
      <c r="D24" s="6" t="n">
        <v>-942038000</v>
      </c>
      <c r="E24" s="6" t="n">
        <v>2098389000</v>
      </c>
    </row>
    <row r="25">
      <c r="A25" s="3" t="inlineStr">
        <is>
          <t>Net Income (Loss) Per Share</t>
        </is>
      </c>
    </row>
    <row r="26">
      <c r="A26" s="4" t="inlineStr">
        <is>
          <t>Basic</t>
        </is>
      </c>
      <c r="B26" s="7" t="n">
        <v>-0.07000000000000001</v>
      </c>
      <c r="C26" s="7" t="n">
        <v>1.06</v>
      </c>
      <c r="D26" s="7" t="n">
        <v>-1.63</v>
      </c>
      <c r="E26" s="7" t="n">
        <v>3.63</v>
      </c>
    </row>
    <row r="27">
      <c r="A27" s="4" t="inlineStr">
        <is>
          <t>Diluted</t>
        </is>
      </c>
      <c r="B27" s="7" t="n">
        <v>-0.07000000000000001</v>
      </c>
      <c r="C27" s="7" t="n">
        <v>1.06</v>
      </c>
      <c r="D27" s="7" t="n">
        <v>-1.63</v>
      </c>
      <c r="E27" s="7" t="n">
        <v>3.61</v>
      </c>
    </row>
    <row r="28">
      <c r="A28" s="3" t="inlineStr">
        <is>
          <t>Average Number of Common Shares</t>
        </is>
      </c>
    </row>
    <row r="29">
      <c r="A29" s="4" t="inlineStr">
        <is>
          <t>Basic</t>
        </is>
      </c>
      <c r="B29" s="5" t="n">
        <v>579055</v>
      </c>
      <c r="C29" s="5" t="n">
        <v>577839</v>
      </c>
      <c r="D29" s="5" t="n">
        <v>578740</v>
      </c>
      <c r="E29" s="5" t="n">
        <v>577498</v>
      </c>
    </row>
    <row r="30">
      <c r="A30" s="4" t="inlineStr">
        <is>
          <t>Diluted</t>
        </is>
      </c>
      <c r="B30" s="5" t="n">
        <v>579055</v>
      </c>
      <c r="C30" s="5" t="n">
        <v>581271</v>
      </c>
      <c r="D30" s="5" t="n">
        <v>578740</v>
      </c>
      <c r="E30" s="5" t="n">
        <v>581190</v>
      </c>
    </row>
    <row r="31">
      <c r="A31" s="3" t="inlineStr">
        <is>
          <t>Other Comprehensive Income (Loss)</t>
        </is>
      </c>
    </row>
    <row r="32">
      <c r="A32" s="4" t="inlineStr">
        <is>
          <t>Foreign Currency Translation Adjustments</t>
        </is>
      </c>
      <c r="B32" s="6" t="n">
        <v>-1807000</v>
      </c>
      <c r="C32" s="6" t="n">
        <v>833000</v>
      </c>
      <c r="D32" s="6" t="n">
        <v>-3297000</v>
      </c>
      <c r="E32" s="6" t="n">
        <v>-2616000</v>
      </c>
    </row>
    <row r="33">
      <c r="A33" s="4" t="inlineStr">
        <is>
          <t>Other, Net of Tax</t>
        </is>
      </c>
      <c r="B33" s="5" t="n">
        <v>7000</v>
      </c>
      <c r="C33" s="5" t="n">
        <v>6000</v>
      </c>
      <c r="D33" s="5" t="n">
        <v>19000</v>
      </c>
      <c r="E33" s="5" t="n">
        <v>18000</v>
      </c>
    </row>
    <row r="34">
      <c r="A34" s="4" t="inlineStr">
        <is>
          <t>Other Comprehensive Income (Loss)</t>
        </is>
      </c>
      <c r="B34" s="5" t="n">
        <v>-1800000</v>
      </c>
      <c r="C34" s="5" t="n">
        <v>839000</v>
      </c>
      <c r="D34" s="5" t="n">
        <v>-3278000</v>
      </c>
      <c r="E34" s="5" t="n">
        <v>-2598000</v>
      </c>
    </row>
    <row r="35">
      <c r="A35" s="4" t="inlineStr">
        <is>
          <t>Comprehensive Income (Loss)</t>
        </is>
      </c>
      <c r="B35" s="5" t="n">
        <v>-44267000</v>
      </c>
      <c r="C35" s="5" t="n">
        <v>615961000</v>
      </c>
      <c r="D35" s="5" t="n">
        <v>-945316000</v>
      </c>
      <c r="E35" s="5" t="n">
        <v>2095791000</v>
      </c>
    </row>
    <row r="36">
      <c r="A36" s="4" t="inlineStr">
        <is>
          <t>Crude Oil and Condensate</t>
        </is>
      </c>
    </row>
    <row r="37">
      <c r="A37" s="3" t="inlineStr">
        <is>
          <t>Operating Revenues and Other</t>
        </is>
      </c>
    </row>
    <row r="38">
      <c r="A38" s="4" t="inlineStr">
        <is>
          <t>Revenues</t>
        </is>
      </c>
      <c r="B38" s="5" t="n">
        <v>1394622000</v>
      </c>
      <c r="C38" s="5" t="n">
        <v>2418989000</v>
      </c>
      <c r="D38" s="5" t="n">
        <v>4074747000</v>
      </c>
      <c r="E38" s="5" t="n">
        <v>7148258000</v>
      </c>
    </row>
    <row r="39">
      <c r="A39" s="4" t="inlineStr">
        <is>
          <t>Natural Gas Liquids</t>
        </is>
      </c>
    </row>
    <row r="40">
      <c r="A40" s="3" t="inlineStr">
        <is>
          <t>Operating Revenues and Other</t>
        </is>
      </c>
    </row>
    <row r="41">
      <c r="A41" s="4" t="inlineStr">
        <is>
          <t>Revenues</t>
        </is>
      </c>
      <c r="B41" s="5" t="n">
        <v>184771000</v>
      </c>
      <c r="C41" s="5" t="n">
        <v>164736000</v>
      </c>
      <c r="D41" s="5" t="n">
        <v>439215000</v>
      </c>
      <c r="E41" s="5" t="n">
        <v>569748000</v>
      </c>
    </row>
    <row r="42">
      <c r="A42" s="4" t="inlineStr">
        <is>
          <t>Natural Gas</t>
        </is>
      </c>
    </row>
    <row r="43">
      <c r="A43" s="3" t="inlineStr">
        <is>
          <t>Operating Revenues and Other</t>
        </is>
      </c>
    </row>
    <row r="44">
      <c r="A44" s="4" t="inlineStr">
        <is>
          <t>Revenues</t>
        </is>
      </c>
      <c r="B44" s="5" t="n">
        <v>183790000</v>
      </c>
      <c r="C44" s="5" t="n">
        <v>269625000</v>
      </c>
      <c r="D44" s="5" t="n">
        <v>535250000</v>
      </c>
      <c r="E44" s="5" t="n">
        <v>874489000</v>
      </c>
    </row>
    <row r="45">
      <c r="A45" s="4" t="inlineStr">
        <is>
          <t>Gains (Losses) on Mark-to-Market Commodity Derivative Contracts</t>
        </is>
      </c>
    </row>
    <row r="46">
      <c r="A46" s="3" t="inlineStr">
        <is>
          <t>Operating Revenues and Other</t>
        </is>
      </c>
    </row>
    <row r="47">
      <c r="A47" s="4" t="inlineStr">
        <is>
          <t>Revenues</t>
        </is>
      </c>
      <c r="B47" s="5" t="n">
        <v>-3978000</v>
      </c>
      <c r="C47" s="5" t="n">
        <v>85902000</v>
      </c>
      <c r="D47" s="5" t="n">
        <v>1075433000</v>
      </c>
      <c r="E47" s="5" t="n">
        <v>242622000</v>
      </c>
    </row>
    <row r="48">
      <c r="A48" s="4" t="inlineStr">
        <is>
          <t>Gathering, Processing and Marketing</t>
        </is>
      </c>
    </row>
    <row r="49">
      <c r="A49" s="3" t="inlineStr">
        <is>
          <t>Operating Revenues and Other</t>
        </is>
      </c>
    </row>
    <row r="50">
      <c r="A50" s="4" t="inlineStr">
        <is>
          <t>Revenues</t>
        </is>
      </c>
      <c r="B50" s="5" t="n">
        <v>538955000</v>
      </c>
      <c r="C50" s="5" t="n">
        <v>1334450000</v>
      </c>
      <c r="D50" s="5" t="n">
        <v>1940387000</v>
      </c>
      <c r="E50" s="5" t="n">
        <v>4121490000</v>
      </c>
    </row>
    <row r="51">
      <c r="A51" s="4" t="inlineStr">
        <is>
          <t>Gains (Losses) on Asset Dispositions, Net</t>
        </is>
      </c>
    </row>
    <row r="52">
      <c r="A52" s="3" t="inlineStr">
        <is>
          <t>Operating Revenues and Other</t>
        </is>
      </c>
    </row>
    <row r="53">
      <c r="A53" s="4" t="inlineStr">
        <is>
          <t>Revenues</t>
        </is>
      </c>
      <c r="B53" s="5" t="n">
        <v>-70976000</v>
      </c>
      <c r="C53" s="5" t="n">
        <v>-523000</v>
      </c>
      <c r="D53" s="5" t="n">
        <v>-41283000</v>
      </c>
      <c r="E53" s="5" t="n">
        <v>3650000</v>
      </c>
    </row>
    <row r="54">
      <c r="A54" s="4" t="inlineStr">
        <is>
          <t>Other, Net</t>
        </is>
      </c>
    </row>
    <row r="55">
      <c r="A55" s="3" t="inlineStr">
        <is>
          <t>Operating Revenues and Other</t>
        </is>
      </c>
    </row>
    <row r="56">
      <c r="A56" s="4" t="inlineStr">
        <is>
          <t>Revenues</t>
        </is>
      </c>
      <c r="B56" s="6" t="n">
        <v>18300000</v>
      </c>
      <c r="C56" s="6" t="n">
        <v>30276000</v>
      </c>
      <c r="D56" s="6" t="n">
        <v>42801000</v>
      </c>
      <c r="E56" s="6" t="n">
        <v>99470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Computation of Net Income Per Share</t>
        </is>
      </c>
      <c r="B4" s="4" t="inlineStr">
        <is>
          <t xml:space="preserve">The following table sets forth the computation of Net Income (Loss) Per Share for the three-month and nine-month periods ended September 30, 2020 and 2019 (in thousands, except per share data): Three Months Ended Nine Months Ended 2020 2019 2020 2019 Numerator for Basic and Diluted Earnings Per Share - Net Income (Loss) $ (42,467) $ 615,122 $ (942,038) $ 2,098,389 Denominator for Basic Earnings Per Share - Weighted Average Shares 579,055 577,839 578,740 577,498 Potential Dilutive Common Shares - Stock Options/SARs/ESPP — 203 — 371 Restricted Stock/Units and Performance Units — 3,229 — 3,321 Denominator for Diluted Earnings Per Share - Adjusted Diluted Weighted Average Shares 579,055 581,271 578,740 581,190 Net Income (Loss) Per Share Basic $ (0.07) $ 1.06 $ (1.63) $ 3.63 Diluted $ (0.07) $ 1.06 $ (1.63) $ 3.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Information [Abstract]</t>
        </is>
      </c>
    </row>
    <row r="4">
      <c r="A4" s="4" t="inlineStr">
        <is>
          <t>Net Cash Paid For Interest and Income Taxes</t>
        </is>
      </c>
      <c r="B4" s="4" t="inlineStr">
        <is>
          <t>Net cash paid (received) for interest and income taxes was as follows for the nine-month periods ended September 30, 2020 and 2019 (in thousands): Nine Months Ended 2020 2019 Interest (1) $ 152,395 $ 154,852 Income Taxes, Net of Refunds Received $ (263,215) $ (314,689) (1) Net of capitalized interest of $24 million and $28 million for the nine months ended September 30,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elected Financial Information by Reportable Segment</t>
        </is>
      </c>
      <c r="B4" s="4" t="inlineStr">
        <is>
          <t>Selected financial information by reportable segment is presented below for the three-month and nine-month periods ended September 30, 2020 and 2019 (in thousands): Three Months Ended Nine Months Ended 2020 2019 2020 2019 Operating Revenues and Other United States $ 2,196,495 $ 4,224,510 $ 7,912,903 $ 12,813,318 Trinidad 35,377 64,726 110,919 205,726 Other International (1) 13,612 14,219 42,728 40,683 Total $ 2,245,484 $ 4,303,455 $ 8,066,550 $ 13,059,727 Operating Income (Loss) United States (2) $ (16,603) $ 825,983 $ (990,398) $ 2,784,793 Trinidad 11,984 8,991 34,881 82,213 Other International (1) (3) 1,905 (7,015) (76,161) (31,746) Total (2,714) 827,959 (1,031,678) 2,835,260 Reconciling Items Other Income, Net 3,401 9,118 17,009 23,233 Interest Expense, Net (53,242) (39,620) (152,145) (144,434) Income (Loss) Before Income Taxes $ (52,555) $ 797,457 $ (1,166,814) $ 2,714,059 (1) Other International primarily consists of EOG's China and Canada operations. (2) EOG recorded pretax impairment charges of $26 million and $1,488 million for the three and nine months ended September 30, 2020, respectively, for proved oil and gas properties, leasehold costs and other assets due to the decline in commodity prices and revisions of asset retirement obligations for certain properties. See Note 11. In addition, EOG recorded pretax impairment charges of $1 million and $220 million for the three and nine months ended September 30, 2020, respectively, for sand and crude-by-rail assets. (3) EOG recorded pretax impairment charges of zero and $79 million for the three and nine months ended September 30, 2020, respectively, for proved oil and gas properties and firm commitment contracts related to its decision to exit the Horn River Basin in British Columbia, Canada.</t>
        </is>
      </c>
    </row>
    <row r="5">
      <c r="A5" s="4" t="inlineStr">
        <is>
          <t>Assets by Reportable Segment</t>
        </is>
      </c>
      <c r="B5" s="4" t="inlineStr">
        <is>
          <t xml:space="preserve">Total assets by reportable segment are presented below at September 30, 2020 and December 31, 2019 (in thousands): At At Total Assets United States $ 34,381,223 $ 36,274,942 Trinidad 530,277 705,747 Other International (1) 162,518 143,919 Total $ 35,074,018 $ 37,124,6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Abstract]</t>
        </is>
      </c>
    </row>
    <row r="4">
      <c r="A4" s="4" t="inlineStr">
        <is>
          <t>Asset Retirement Obligation Rollforward Analysis</t>
        </is>
      </c>
      <c r="B4" s="4" t="inlineStr">
        <is>
          <t>The following table presents the reconciliation of the beginning and ending aggregate carrying amounts of short-term and long-term legal obligations associated with the retirement of property, plant and equipment for the nine-month periods ended September 30, 2020 and 2019 (in thousands): Nine Months Ended 2020 2019 Carrying Amount at January 1 $ 1,110,710 $ 954,377 Liabilities Incurred 28,840 78,025 Liabilities Settled (1) (37,939) (52,443) Accretion 34,946 31,890 Revisions 52,368 71,145 Foreign Currency Translations 287 154 Carrying Amount at September 30 $ 1,189,212 $ 1,083,148 Current Portion $ 49,847 $ 27,055 Noncurrent Portion $ 1,139,365 $ 1,056,093 (1) Includes settlements related to asset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xploratory Well Costs (Tables)</t>
        </is>
      </c>
      <c r="B1" s="2" t="inlineStr">
        <is>
          <t>9 Months Ended</t>
        </is>
      </c>
    </row>
    <row r="2">
      <c r="B2" s="2" t="inlineStr">
        <is>
          <t>Sep. 30, 2020</t>
        </is>
      </c>
    </row>
    <row r="3">
      <c r="A3" s="3" t="inlineStr">
        <is>
          <t>Capitalized Exploratory Well Costs [Abstract]</t>
        </is>
      </c>
    </row>
    <row r="4">
      <c r="A4" s="4" t="inlineStr">
        <is>
          <t>Net Changes In Capitalized Exploratory Well Costs</t>
        </is>
      </c>
      <c r="B4" s="4" t="inlineStr">
        <is>
          <t>EOG's net changes in capitalized exploratory well costs for the nine-month period ended September 30, 2020, are presented below (in thousands): Nine Months Ended Balance at January 1 $ 25,897 Additions Pending the Determination of Proved Reserves 86,624 Reclassifications to Proved Properties (34,087) Costs Charged to Expense (1) (23,872) Balance at September 30 $ 54,562 (1) Includes capitalized exploratory well costs charged to either dry hole costs or impair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Assets and Liabilities Measured On Recurring Basis</t>
        </is>
      </c>
      <c r="B4" s="4" t="inlineStr">
        <is>
          <t xml:space="preserve">The following table provides fair value measurement information within the fair value hierarchy for certain of EOG's financial assets and liabilities carried at fair value on a recurring basis at September 30, 2020 and December 31, 2019 (in thousands): Fair Value Measurements Using: Quoted Significant Significant Total At September 30, 2020 Financial Assets: (1) Crude Oil Swaps $ — $ 20,316 $ — $ 20,316 Crude Oil Roll Differential Swaps — 816 — 816 Natural Gas Liquids Swaps — 4,394 — 4,394 Natural Gas Swaps — 509 — 509 Financial Liabilities: (2) Crude Oil Swaps $ — $ 16,190 $ — $ 16,190 Crude Oil Roll Differential Swaps — 5,074 — 5,074 Natural Gas Liquids Swaps — 943 — 943 Natural Gas Swaps — 4,405 — 4,405 Natural Gas Basis Swaps — 5,389 — 5,389 At December 31, 2019 Financial Assets: (1) Natural Gas Liquids Swaps $ — $ 3,401 $ — $ 3,401 Natural Gas Basis Swaps — 970 — 970 Financial Liabilities: (2) Crude Oil Swaps $ — $ 23,266 $ — $ 23,2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Tables)</t>
        </is>
      </c>
      <c r="B1" s="2" t="inlineStr">
        <is>
          <t>9 Months Ended</t>
        </is>
      </c>
    </row>
    <row r="2">
      <c r="B2" s="2" t="inlineStr">
        <is>
          <t>Sep. 30, 2020</t>
        </is>
      </c>
    </row>
    <row r="3">
      <c r="A3" s="3" t="inlineStr">
        <is>
          <t>Derivatives, Fair Value [Line Items]</t>
        </is>
      </c>
    </row>
    <row r="4">
      <c r="A4" s="4" t="inlineStr">
        <is>
          <t>Schedule of Derivative Instruments in Statement of Financial Position, Fair Value</t>
        </is>
      </c>
      <c r="B4" s="4" t="inlineStr">
        <is>
          <t>The following table sets forth the amounts and classification of EOG's outstanding financial derivative instruments at September 30, 2020 and December 31, 2019. Certain amounts may be presented on a net basis on the Condensed Consolidated Financial Statements when such amounts are with the same counterparty and subject to a master netting arrangement (in thousands): Fair Value at Description Location on Balance Sheet September 30, 2020 December 31, 2019 Asset Derivatives Crude oil, NGLs and natural gas derivative contracts - Current portion Assets from Price Risk Management Activities (1) $ 18,417 $ 1,299 Noncurrent Portion Other Assets $ 156 $ — Liability Derivatives Crude oil, NGLs and natural gas derivative contracts - Current portion Liabilities from Price Risk Management Activities (2) $ 23,486 $ 20,194 Noncurrent portion Other Liabilities $ 1,053 $ — (1) The current portion of Assets from Price Risk Management Activities consists of gross assets of $23 million, partially offset by gross liabilities of $5 million at September 30, 2020. The current portion of Assets from Price Risk Management Activities consists of gross assets of $3 million, partially offset by gross liabilities of $2 million, at December 31, 2019. (2) The current portion of Liabilities from Price Risk Management Activities consists of gross liabilities of $26 million, partially offset by gross assets of $3 million, at September 30, 2020. The current portion of Liabilities from Price Risk Management Activities consists of gross liabilities of $23 million, partially offset by gross assets of $3 million, at December 31, 2019.</t>
        </is>
      </c>
    </row>
    <row r="5">
      <c r="A5" s="4" t="inlineStr">
        <is>
          <t>Crude Oil | ICE Brent Differential Basis Swap</t>
        </is>
      </c>
    </row>
    <row r="6">
      <c r="A6" s="3" t="inlineStr">
        <is>
          <t>Derivatives, Fair Value [Line Items]</t>
        </is>
      </c>
    </row>
    <row r="7">
      <c r="A7" s="4" t="inlineStr">
        <is>
          <t>Schedule of Derivative Instruments</t>
        </is>
      </c>
      <c r="B7" s="4" t="inlineStr">
        <is>
          <t xml:space="preserve">Prices received by EOG for its crude oil production generally vary from U.S. New York Mercantile Exchange (NYMEX) West Texas Intermediate (WTI) prices due to adjustments for delivery location (basis) and other factors. EOG has entered into crude oil basis swap contracts in order to fix the differential between Intercontinental Exchange (ICE) Brent pricing and pricing in Cushing, Oklahoma (ICE Brent Differential). Presented below is a comprehensive summary of EOG's ICE Brent Differential basis swap contracts as of September 30, 2020. The weighted average price differential expressed in dollars per barrel ($/Bbl) represents the amount of addition to Cushing, Oklahoma, prices for the notional volumes expressed in barrels per day (Bbld) covered by the basis swap contracts. ICE Brent Differential Basis Swap Contracts Volume (Bbld) Weighted Average Price Differential 2020 May 2020 (closed) 10,000 $ 4.92 </t>
        </is>
      </c>
    </row>
    <row r="8">
      <c r="A8" s="4" t="inlineStr">
        <is>
          <t>Crude Oil | Houston Differential Basis Swap</t>
        </is>
      </c>
    </row>
    <row r="9">
      <c r="A9" s="3" t="inlineStr">
        <is>
          <t>Derivatives, Fair Value [Line Items]</t>
        </is>
      </c>
    </row>
    <row r="10">
      <c r="A10" s="4" t="inlineStr">
        <is>
          <t>Schedule of Derivative Instruments</t>
        </is>
      </c>
      <c r="B10" s="4" t="inlineStr">
        <is>
          <t xml:space="preserve">EOG has also entered into crude oil basis swap contracts in order to fix the differential between pricing in Houston, Texas, and Cushing, Oklahoma (Houston Differential). Presented below is a comprehensive summary of EOG's Houston Differential basis swap contracts as of September 30, 2020. The weighted average price differential expressed in $/Bbl represents the amount of addition to Cushing, Oklahoma, prices for the notional volumes expressed in Bbld covered by the basis swap contracts. Houston Differential Basis Swap Contracts Volume (Bbld) Weighted Average Price Differential 2020 May 2020 (closed) 10,000 $ 1.55 </t>
        </is>
      </c>
    </row>
    <row r="11">
      <c r="A11" s="4" t="inlineStr">
        <is>
          <t>Crude Oil | Roll Differential Swap</t>
        </is>
      </c>
    </row>
    <row r="12">
      <c r="A12" s="3" t="inlineStr">
        <is>
          <t>Derivatives, Fair Value [Line Items]</t>
        </is>
      </c>
    </row>
    <row r="13">
      <c r="A13" s="4" t="inlineStr">
        <is>
          <t>Schedule of Derivative Instruments</t>
        </is>
      </c>
      <c r="B13" s="4" t="inlineStr">
        <is>
          <t>EOG has also entered into crude oil swaps in order to fix the differential in pricing between the NYMEX calendar month average and the physical crude oil delivery month (Roll Differential). Presented below is a comprehensive summary of EOG's Roll Differential swap contracts as of September 30, 2020. The weighted average price differential expressed in $/Bbl represents the amount of net addition (reduction) to delivery month prices for the notional volumes expressed in Bbld covered by the swap contracts. Roll Differential Swap Contracts Volume (Bbld) Weighted Average Price Differential 2020 February 1, 2020 through June 30, 2020 (closed) 10,000 $ 0.70 July 1, 2020 through September 30, 2020 (closed) 88,000 (1.16) October 2020 (closed) 66,000 (1.16) November 1, 2020 through December 31, 2020 66,000 (1.16)</t>
        </is>
      </c>
    </row>
    <row r="14">
      <c r="A14" s="4" t="inlineStr">
        <is>
          <t>Crude Oil | Price Swaps</t>
        </is>
      </c>
    </row>
    <row r="15">
      <c r="A15" s="3" t="inlineStr">
        <is>
          <t>Derivatives, Fair Value [Line Items]</t>
        </is>
      </c>
    </row>
    <row r="16">
      <c r="A16" s="4" t="inlineStr">
        <is>
          <t>Schedule of Derivative Instruments</t>
        </is>
      </c>
      <c r="B16" s="4" t="inlineStr">
        <is>
          <t xml:space="preserve">Presented below is a comprehensive summary of EOG's crude oil NYMEX WTI price swap contracts as of September 30, 2020, with notional volumes expressed in Bbld and prices expressed in $/Bbl. Crude Oil NYMEX WTI Price Swap Contracts Volume (Bbld) Weighted Average Price ($/Bbl) 2020 January 1, 2020 through March 31, 2020 (closed) 200,000 $ 59.33 April 1, 2020 through May 31, 2020 (closed) 265,000 51.36 </t>
        </is>
      </c>
    </row>
    <row r="17">
      <c r="A17" s="4" t="inlineStr">
        <is>
          <t>Crude Oil | ICE Brent Price Swap</t>
        </is>
      </c>
    </row>
    <row r="18">
      <c r="A18" s="3" t="inlineStr">
        <is>
          <t>Derivatives, Fair Value [Line Items]</t>
        </is>
      </c>
    </row>
    <row r="19">
      <c r="A19" s="4" t="inlineStr">
        <is>
          <t>Schedule of Derivative Instruments</t>
        </is>
      </c>
      <c r="B19" s="4" t="inlineStr">
        <is>
          <t xml:space="preserve">Presented below is a comprehensive summary of EOG's crude oil ICE Brent price swap contracts as of September 30, 2020, with notional volumes expressed in Bbld and prices expressed in $/Bbl. Crude Oil ICE Brent Price Swap Contracts Volume (Bbld) Weighted Average Price 2020 April 2020 (closed) 75,000 $ 25.66 May 2020 (closed) 35,000 26.53 </t>
        </is>
      </c>
    </row>
    <row r="20">
      <c r="A20" s="4" t="inlineStr">
        <is>
          <t>Natural Gas Liquids | Mont Belvieu Propane Price Swap</t>
        </is>
      </c>
    </row>
    <row r="21">
      <c r="A21" s="3" t="inlineStr">
        <is>
          <t>Derivatives, Fair Value [Line Items]</t>
        </is>
      </c>
    </row>
    <row r="22">
      <c r="A22" s="4" t="inlineStr">
        <is>
          <t>Schedule of Derivative Instruments</t>
        </is>
      </c>
      <c r="B22" s="4" t="inlineStr">
        <is>
          <t xml:space="preserve">Presented below is a comprehensive summary of EOG's Mont Belvieu propane (non-TET) financial price swap contracts (Mont Belvieu Propane Price Swap Contracts) as of September 30, 2020, with notional volumes expressed in Bbld and prices expressed in $/Bbl. Mont Belvieu Propane Price Swap Contracts Volume (Bbld) Weighted Average Price ($/Bbl) 2020 January 1, 2020 through February 29, 2020 (closed) 4,000 $ 21.34 March 1, 2020 through April 30, 2020 (closed) 25,000 17.92 </t>
        </is>
      </c>
    </row>
    <row r="23">
      <c r="A23" s="4" t="inlineStr">
        <is>
          <t>Natural Gas | Price Swaps</t>
        </is>
      </c>
    </row>
    <row r="24">
      <c r="A24" s="3" t="inlineStr">
        <is>
          <t>Derivatives, Fair Value [Line Items]</t>
        </is>
      </c>
    </row>
    <row r="25">
      <c r="A25" s="4" t="inlineStr">
        <is>
          <t>Schedule of Derivative Instruments</t>
        </is>
      </c>
      <c r="B25" s="4" t="inlineStr">
        <is>
          <t xml:space="preserve">Presented below is a comprehensive summary of EOG's natural gas price swap contracts as of September 30, 2020, with notional volumes expressed in million British thermal units (MMBtu) per day (MMBtud) and prices expressed in dollars per MMBtu ($/MMBtu). Natural Gas Price Swap Contracts Volume (MMBtud) Weighted Average Price ($/MMBtu) 2021 January 1, 2021 through December 31, 2021 150,000 $ 2.85 </t>
        </is>
      </c>
    </row>
    <row r="26">
      <c r="A26" s="4" t="inlineStr">
        <is>
          <t>Natural Gas | Collars</t>
        </is>
      </c>
    </row>
    <row r="27">
      <c r="A27" s="3" t="inlineStr">
        <is>
          <t>Derivatives, Fair Value [Line Items]</t>
        </is>
      </c>
    </row>
    <row r="28">
      <c r="A28" s="4" t="inlineStr">
        <is>
          <t>Schedule of Derivative Instruments</t>
        </is>
      </c>
      <c r="B28" s="4" t="inlineStr">
        <is>
          <t xml:space="preserve">EOG has entered into natural gas collar contracts, which establish ceiling and floor prices for the sale of notional volumes of natural gas as specified in the collar contracts. The collars require that EOG pay the difference between the ceiling price and the NYMEX Henry Hub natural gas price for the contract month (Henry Hub Index Price) in the event the Henry Hub Index Price is above the ceiling price. The collars grant EOG the right to receive the difference between the floor price and the Henry Hub Index Price in the event the Henry Hub Index Price is below the floor price. In March 2020, EOG executed the early termination provision granting EOG the right to terminate certain 2020 natural gas collar contracts with notional volumes of 250,000 MMBtud at a weighted average ceiling price of $2.50 per MMBtu and a weighted average floor price of $2.00 per MMBtu for the period from April 1, 2020 through July 31, 2020. EOG received net cash of $7.8 million for the settlement of these contracts. Presented below is a comprehensive summary of EOG's natural gas collar contracts as of September 30, 2020, with notional volumes expressed in MMBtud and prices expressed in $/MMBtu. Natural Gas Collar Contracts Weighted Average Price ($/MMBtu) Volume (MMBtud) Ceiling Price Floor Price 2020 April 1, 2020 through July 31, 2020 (closed) 250,000 $ 2.50 $ 2.00 </t>
        </is>
      </c>
    </row>
    <row r="29">
      <c r="A29" s="4" t="inlineStr">
        <is>
          <t>Natural Gas | Rockies Differential Basis Swap</t>
        </is>
      </c>
    </row>
    <row r="30">
      <c r="A30" s="3" t="inlineStr">
        <is>
          <t>Derivatives, Fair Value [Line Items]</t>
        </is>
      </c>
    </row>
    <row r="31">
      <c r="A31" s="4" t="inlineStr">
        <is>
          <t>Schedule of Derivative Instruments</t>
        </is>
      </c>
      <c r="B31" s="4" t="inlineStr">
        <is>
          <t xml:space="preserve">Prices received by EOG for its natural gas production generally vary from NYMEX Henry Hub prices due to adjustments for delivery location (basis) and other factors. EOG has entered into natural gas basis swap contracts in order to fix the differential between pricing in the Rocky Mountain area and NYMEX Henry Hub prices (Rockies Differential). Presented below is a comprehensive summary of EOG's Rockies Differential basis swap contracts as of September 30, 2020. The weighted average price differential expressed in $/MMBtu represents the amount of reduction to NYMEX Henry Hub prices for the notional volumes expressed in MMBtud covered by the basis swap contracts. Rockies Differential Basis Swap Contracts Volume (MMBtud) Weighted Average Price Differential 2020 January 1, 2020 through September 30, 2020 (closed) 30,000 $ 0.55 October 1, 2020 through December 31, 2020 30,000 0.55 </t>
        </is>
      </c>
    </row>
    <row r="32">
      <c r="A32" s="4" t="inlineStr">
        <is>
          <t>Natural Gas | HSC Differential Basis Swaps</t>
        </is>
      </c>
    </row>
    <row r="33">
      <c r="A33" s="3" t="inlineStr">
        <is>
          <t>Derivatives, Fair Value [Line Items]</t>
        </is>
      </c>
    </row>
    <row r="34">
      <c r="A34" s="4" t="inlineStr">
        <is>
          <t>Schedule of Derivative Instruments</t>
        </is>
      </c>
      <c r="B34" s="4" t="inlineStr">
        <is>
          <t xml:space="preserve">EOG has also entered into natural gas basis swap contracts in order to fix the differential between pricing at the Houston Ship Channel (HSC) and NYMEX Henry Hub prices (HSC Differential). In March 2020, EOG executed the early termination provision granting EOG the right to terminate certain 2020 HSC Differential basis swaps with notional volumes of 60,000 MMBtud at a weighted average price differential of $0.05 per MMBtu for the period from April 1, 2020 through December 31, 2020. EOG paid net cash of $0.4 million for the settlement of these contracts. Presented below is a comprehensive summary of EOG's HSC Differential basis swap contracts as of September 30, 2020. The weighted average price differential expressed in $/MMBtu represents the amount of reduction to NYMEX Henry Hub prices for the notional volumes expressed in MMBtud covered by the basis swap contracts. HSC Differential Basis Swap Contracts Volume (MMBtud) Weighted Average Price Differential 2020 January 1, 2020 through December 31, 2020 (closed) 60,000 $ 0.05 </t>
        </is>
      </c>
    </row>
    <row r="35">
      <c r="A35" s="4" t="inlineStr">
        <is>
          <t>Natural Gas | Waha Differential Basis Swaps</t>
        </is>
      </c>
    </row>
    <row r="36">
      <c r="A36" s="3" t="inlineStr">
        <is>
          <t>Derivatives, Fair Value [Line Items]</t>
        </is>
      </c>
    </row>
    <row r="37">
      <c r="A37" s="4" t="inlineStr">
        <is>
          <t>Schedule of Derivative Instruments</t>
        </is>
      </c>
      <c r="B37" s="4" t="inlineStr">
        <is>
          <t xml:space="preserve">EOG has also entered into natural gas basis swap contracts in order to fix the differential between pricing at the Waha Hub in West Texas and NYMEX Henry Hub prices (Waha Differential). Presented below is a comprehensive summary of EOG's Waha Differential basis swap contracts as of September 30, 2020. The weighted average price differential expressed in $/MMBtu represents the amount of reduction to NYMEX Henry Hub prices for the notional volumes expressed in MMBtud covered by the basis swap contracts. Waha Differential Basis Swap Contracts Volume (MMBtud) Weighted Average Price Differential 2020 January 1, 2020 through April 30, 2020 (closed) 50,000 $ 1.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Details) $ in Billions</t>
        </is>
      </c>
      <c r="B1" s="2" t="inlineStr">
        <is>
          <t>9 Months Ended</t>
        </is>
      </c>
    </row>
    <row r="2">
      <c r="B2" s="2" t="inlineStr">
        <is>
          <t>Sep. 30, 2020USD ($)</t>
        </is>
      </c>
    </row>
    <row r="3">
      <c r="A3" s="4" t="inlineStr">
        <is>
          <t>Document Period End Date</t>
        </is>
      </c>
      <c r="B3" s="4" t="inlineStr">
        <is>
          <t>Sep. 30,
		2020</t>
        </is>
      </c>
    </row>
    <row r="4">
      <c r="A4" s="4" t="inlineStr">
        <is>
          <t>Revolving Credit Agreement (New Facility) [Member]</t>
        </is>
      </c>
    </row>
    <row r="5">
      <c r="A5" s="4" t="inlineStr">
        <is>
          <t>Line of Credit Facility, Maximum Borrowing Capacity</t>
        </is>
      </c>
      <c r="B5" s="6"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25" customWidth="1" min="6" max="6"/>
    <col width="13" customWidth="1" min="7" max="7"/>
    <col width="25" customWidth="1" min="8" max="8"/>
  </cols>
  <sheetData>
    <row r="1">
      <c r="A1" s="1" t="inlineStr">
        <is>
          <t>Stock-Based Payments (Details) - USD ($) $ / shares in Units, $ in Thousands</t>
        </is>
      </c>
      <c r="C1" s="2" t="inlineStr">
        <is>
          <t>3 Months Ended</t>
        </is>
      </c>
      <c r="F1" s="2" t="inlineStr">
        <is>
          <t>9 Months Ended</t>
        </is>
      </c>
    </row>
    <row r="2">
      <c r="C2" s="2" t="inlineStr">
        <is>
          <t>Sep. 30, 2020</t>
        </is>
      </c>
      <c r="E2" s="2" t="inlineStr">
        <is>
          <t>Sep. 30, 2019</t>
        </is>
      </c>
      <c r="F2" s="2" t="inlineStr">
        <is>
          <t>Sep. 30, 2020</t>
        </is>
      </c>
      <c r="H2" s="2" t="inlineStr">
        <is>
          <t>Sep. 30, 2019</t>
        </is>
      </c>
    </row>
    <row r="3">
      <c r="A3" s="3" t="inlineStr">
        <is>
          <t>Stock Options/SARs, Employee Stock Purchase Plan (ESPP), Restricted Stock and Restricted Stock Units and Performance Units Disclosures [Line Items]</t>
        </is>
      </c>
    </row>
    <row r="4">
      <c r="A4" s="4" t="inlineStr">
        <is>
          <t>Stock-Based Compensation Expenses</t>
        </is>
      </c>
      <c r="C4" s="6" t="n">
        <v>33811</v>
      </c>
      <c r="E4" s="6" t="n">
        <v>54670</v>
      </c>
      <c r="F4" s="6" t="n">
        <v>113454</v>
      </c>
      <c r="H4" s="6" t="n">
        <v>132323</v>
      </c>
    </row>
    <row r="5">
      <c r="A5" s="4" t="inlineStr">
        <is>
          <t>Common Shares Available for Grant</t>
        </is>
      </c>
      <c r="C5" s="5" t="n">
        <v>2000000</v>
      </c>
      <c r="F5" s="5" t="n">
        <v>2000000</v>
      </c>
    </row>
    <row r="6">
      <c r="A6" s="4" t="inlineStr">
        <is>
          <t>Stock Options And SARs</t>
        </is>
      </c>
    </row>
    <row r="7">
      <c r="A7" s="3" t="inlineStr">
        <is>
          <t>Stock Options/SARs, Employee Stock Purchase Plan (ESPP), Restricted Stock and Restricted Stock Units and Performance Units Disclosures [Line Items]</t>
        </is>
      </c>
    </row>
    <row r="8">
      <c r="A8" s="4" t="inlineStr">
        <is>
          <t>Stock-based compensation expense related to stock options, SAR and ESPP grants</t>
        </is>
      </c>
      <c r="C8" s="6" t="n">
        <v>23500</v>
      </c>
      <c r="E8" s="6" t="n">
        <v>20400</v>
      </c>
      <c r="F8" s="6" t="n">
        <v>52600</v>
      </c>
      <c r="H8" s="6" t="n">
        <v>47800</v>
      </c>
    </row>
    <row r="9">
      <c r="A9" s="4" t="inlineStr">
        <is>
          <t>Unrecognized compensation expense</t>
        </is>
      </c>
      <c r="C9" s="6" t="n">
        <v>63700</v>
      </c>
      <c r="F9" s="6" t="n">
        <v>63700</v>
      </c>
    </row>
    <row r="10">
      <c r="A10" s="4" t="inlineStr">
        <is>
          <t>Weighted average period over which unrecognized compensation expense will be recognized (in years)</t>
        </is>
      </c>
      <c r="F10" s="4" t="inlineStr">
        <is>
          <t>2 years 3 months 18 days</t>
        </is>
      </c>
    </row>
    <row r="11">
      <c r="A11" s="3" t="inlineStr">
        <is>
          <t>Weighted Average Fair Values And Valuation Assumptions Used To Value Stock Option/SARs, ESPP, and Performance Units/Stock Stock-Based Compensation [Abstract]</t>
        </is>
      </c>
    </row>
    <row r="12">
      <c r="A12" s="4" t="inlineStr">
        <is>
          <t>Weighted Average Fair Value of Grants (price per share)</t>
        </is>
      </c>
      <c r="F12" s="7" t="n">
        <v>11.06</v>
      </c>
      <c r="H12" s="7" t="n">
        <v>19.49</v>
      </c>
    </row>
    <row r="13">
      <c r="A13" s="4" t="inlineStr">
        <is>
          <t>Expected Volatility (in hundredths)</t>
        </is>
      </c>
      <c r="F13" s="4" t="inlineStr">
        <is>
          <t>44.46%</t>
        </is>
      </c>
      <c r="H13" s="4" t="inlineStr">
        <is>
          <t>32.01%</t>
        </is>
      </c>
    </row>
    <row r="14">
      <c r="A14" s="4" t="inlineStr">
        <is>
          <t>Risk-Free Interest Rate (in hundredths)</t>
        </is>
      </c>
      <c r="F14" s="4" t="inlineStr">
        <is>
          <t>0.21%</t>
        </is>
      </c>
      <c r="H14" s="4" t="inlineStr">
        <is>
          <t>1.69%</t>
        </is>
      </c>
    </row>
    <row r="15">
      <c r="A15" s="4" t="inlineStr">
        <is>
          <t>Dividend Yield (in hundredths)</t>
        </is>
      </c>
      <c r="F15" s="4" t="inlineStr">
        <is>
          <t>3.27%</t>
        </is>
      </c>
      <c r="H15" s="4" t="inlineStr">
        <is>
          <t>1.39%</t>
        </is>
      </c>
    </row>
    <row r="16">
      <c r="A16" s="4" t="inlineStr">
        <is>
          <t>Expected Life (in years)</t>
        </is>
      </c>
      <c r="F16" s="4" t="inlineStr">
        <is>
          <t>5 years 2 months 12 days</t>
        </is>
      </c>
      <c r="H16" s="4" t="inlineStr">
        <is>
          <t>5 years 1 month 6 days</t>
        </is>
      </c>
    </row>
    <row r="17">
      <c r="A17" s="3" t="inlineStr">
        <is>
          <t>Share-based Compensation Arrangement by Share-based Payment Award, Options, Outstanding [Roll Forward]</t>
        </is>
      </c>
    </row>
    <row r="18">
      <c r="A18" s="4" t="inlineStr">
        <is>
          <t>Outstanding at January 1 (in shares)</t>
        </is>
      </c>
      <c r="F18" s="5" t="n">
        <v>9395000</v>
      </c>
      <c r="H18" s="5" t="n">
        <v>8310000</v>
      </c>
    </row>
    <row r="19">
      <c r="A19" s="4" t="inlineStr">
        <is>
          <t>Granted (in shares)</t>
        </is>
      </c>
      <c r="F19" s="5" t="n">
        <v>1993000</v>
      </c>
      <c r="H19" s="5" t="n">
        <v>1946000</v>
      </c>
    </row>
    <row r="20">
      <c r="A20" s="4" t="inlineStr">
        <is>
          <t>Exercised (1) (in shares)</t>
        </is>
      </c>
      <c r="B20" s="4" t="inlineStr">
        <is>
          <t>[1]</t>
        </is>
      </c>
      <c r="F20" s="5" t="n">
        <v>-23000</v>
      </c>
      <c r="H20" s="5" t="n">
        <v>-586000</v>
      </c>
    </row>
    <row r="21">
      <c r="A21" s="4" t="inlineStr">
        <is>
          <t>Forfeited (in shares)</t>
        </is>
      </c>
      <c r="F21" s="5" t="n">
        <v>-1077000</v>
      </c>
      <c r="H21" s="5" t="n">
        <v>-200000</v>
      </c>
    </row>
    <row r="22">
      <c r="A22" s="4" t="inlineStr">
        <is>
          <t>Outstanding at September 30 (2)</t>
        </is>
      </c>
      <c r="B22" s="4" t="inlineStr">
        <is>
          <t>[2]</t>
        </is>
      </c>
      <c r="C22" s="5" t="n">
        <v>10288000</v>
      </c>
      <c r="E22" s="5" t="n">
        <v>9470000</v>
      </c>
      <c r="F22" s="5" t="n">
        <v>10288000</v>
      </c>
      <c r="H22" s="5" t="n">
        <v>9470000</v>
      </c>
    </row>
    <row r="23">
      <c r="A23" s="4" t="inlineStr">
        <is>
          <t>Stock Options and SARs Vested or Expected to Vest (3) (in shares)</t>
        </is>
      </c>
      <c r="B23" s="4" t="inlineStr">
        <is>
          <t>[3]</t>
        </is>
      </c>
      <c r="C23" s="5" t="n">
        <v>9963000</v>
      </c>
      <c r="E23" s="5" t="n">
        <v>9127000</v>
      </c>
      <c r="F23" s="5" t="n">
        <v>9963000</v>
      </c>
      <c r="H23" s="5" t="n">
        <v>9127000</v>
      </c>
    </row>
    <row r="24">
      <c r="A24" s="4" t="inlineStr">
        <is>
          <t>Stock Options and SARs Exercisable at September 30 (4) (in shares)</t>
        </is>
      </c>
      <c r="B24" s="4" t="inlineStr">
        <is>
          <t>[4]</t>
        </is>
      </c>
      <c r="C24" s="5" t="n">
        <v>6389000</v>
      </c>
      <c r="E24" s="5" t="n">
        <v>5307000</v>
      </c>
      <c r="F24" s="5" t="n">
        <v>6389000</v>
      </c>
      <c r="H24" s="5" t="n">
        <v>5307000</v>
      </c>
    </row>
    <row r="25">
      <c r="A25" s="4" t="inlineStr">
        <is>
          <t>Intrinsic Value of Stock Options/SARs Exercised</t>
        </is>
      </c>
      <c r="B25" s="4" t="inlineStr">
        <is>
          <t>[1]</t>
        </is>
      </c>
      <c r="F25" s="6" t="n">
        <v>400</v>
      </c>
      <c r="H25" s="6" t="n">
        <v>13300</v>
      </c>
    </row>
    <row r="26">
      <c r="A26" s="4" t="inlineStr">
        <is>
          <t>Intrinsic Value of Stock Options/SARs Outstanding</t>
        </is>
      </c>
      <c r="B26" s="4" t="inlineStr">
        <is>
          <t>[2]</t>
        </is>
      </c>
      <c r="C26" s="6" t="n">
        <v>10</v>
      </c>
      <c r="E26" s="6" t="n">
        <v>4800</v>
      </c>
      <c r="F26" s="6" t="n">
        <v>10</v>
      </c>
      <c r="H26" s="6" t="n">
        <v>4800</v>
      </c>
    </row>
    <row r="27">
      <c r="A27" s="4" t="inlineStr">
        <is>
          <t>Weighted Average Remaining Contractual Life for Stock Options/SARs Outstanding (in years)</t>
        </is>
      </c>
      <c r="B27" s="4" t="inlineStr">
        <is>
          <t>[2]</t>
        </is>
      </c>
      <c r="F27" s="4" t="inlineStr">
        <is>
          <t>4 years 6 months</t>
        </is>
      </c>
      <c r="H27" s="4" t="inlineStr">
        <is>
          <t>4 years 6 months</t>
        </is>
      </c>
    </row>
    <row r="28">
      <c r="A28" s="4" t="inlineStr">
        <is>
          <t>Intrinsic Value of Stock Options/SARs Vested or Expected to Vest</t>
        </is>
      </c>
      <c r="B28" s="4" t="inlineStr">
        <is>
          <t>[3]</t>
        </is>
      </c>
      <c r="C28" s="5" t="n">
        <v>10</v>
      </c>
      <c r="E28" s="5" t="n">
        <v>4800</v>
      </c>
      <c r="F28" s="6" t="n">
        <v>10</v>
      </c>
      <c r="H28" s="6" t="n">
        <v>4800</v>
      </c>
    </row>
    <row r="29">
      <c r="A29" s="4" t="inlineStr">
        <is>
          <t>Weighted average remaining contractual life for stock options/SARs vested or expected to vest (in years)</t>
        </is>
      </c>
      <c r="B29" s="4" t="inlineStr">
        <is>
          <t>[3]</t>
        </is>
      </c>
      <c r="F29" s="4" t="inlineStr">
        <is>
          <t>4 years 6 months</t>
        </is>
      </c>
      <c r="H29" s="4" t="inlineStr">
        <is>
          <t>4 years 6 months</t>
        </is>
      </c>
    </row>
    <row r="30">
      <c r="A30" s="4" t="inlineStr">
        <is>
          <t>Aggregate Intrinsic Value for Exercisable Units</t>
        </is>
      </c>
      <c r="B30" s="4" t="inlineStr">
        <is>
          <t>[4]</t>
        </is>
      </c>
      <c r="C30" s="6" t="n">
        <v>0</v>
      </c>
      <c r="E30" s="6" t="n">
        <v>4700</v>
      </c>
      <c r="F30" s="6" t="n">
        <v>0</v>
      </c>
      <c r="H30" s="6" t="n">
        <v>4700</v>
      </c>
    </row>
    <row r="31">
      <c r="A31" s="4" t="inlineStr">
        <is>
          <t>Weighted average remaining contractual life for exercisable options/SARs (in years)</t>
        </is>
      </c>
      <c r="B31" s="4" t="inlineStr">
        <is>
          <t>[4]</t>
        </is>
      </c>
      <c r="F31" s="4" t="inlineStr">
        <is>
          <t>3 years 4 months 24 days</t>
        </is>
      </c>
      <c r="H31" s="4" t="inlineStr">
        <is>
          <t>3 years 3 months 18 days</t>
        </is>
      </c>
    </row>
    <row r="32">
      <c r="A32" s="3" t="inlineStr">
        <is>
          <t>Weighted Average Grant Price Stock Option and SARs [Rollforward]</t>
        </is>
      </c>
    </row>
    <row r="33">
      <c r="A33" s="4" t="inlineStr">
        <is>
          <t>Outstanding at January 1 (price per share)</t>
        </is>
      </c>
      <c r="F33" s="7" t="n">
        <v>94.53</v>
      </c>
      <c r="H33" s="7" t="n">
        <v>96.90000000000001</v>
      </c>
    </row>
    <row r="34">
      <c r="A34" s="4" t="inlineStr">
        <is>
          <t>Granted (price per share)</t>
        </is>
      </c>
      <c r="F34" s="10" t="n">
        <v>37.62</v>
      </c>
      <c r="H34" s="10" t="n">
        <v>75.43000000000001</v>
      </c>
    </row>
    <row r="35">
      <c r="A35" s="4" t="inlineStr">
        <is>
          <t>Exercised (1) (price per share)</t>
        </is>
      </c>
      <c r="B35" s="4" t="inlineStr">
        <is>
          <t>[1]</t>
        </is>
      </c>
      <c r="F35" s="10" t="n">
        <v>69.59</v>
      </c>
      <c r="H35" s="10" t="n">
        <v>61.19</v>
      </c>
    </row>
    <row r="36">
      <c r="A36" s="4" t="inlineStr">
        <is>
          <t>Forfeited (price per share)</t>
        </is>
      </c>
      <c r="F36" s="10" t="n">
        <v>88.54000000000001</v>
      </c>
      <c r="H36" s="10" t="n">
        <v>104.89</v>
      </c>
    </row>
    <row r="37">
      <c r="A37" s="4" t="inlineStr">
        <is>
          <t>Outstanding at September 30 (2)</t>
        </is>
      </c>
      <c r="B37" s="4" t="inlineStr">
        <is>
          <t>[2]</t>
        </is>
      </c>
      <c r="C37" s="7" t="n">
        <v>84.19</v>
      </c>
      <c r="E37" s="7" t="n">
        <v>94.53</v>
      </c>
      <c r="F37" s="10" t="n">
        <v>84.19</v>
      </c>
      <c r="H37" s="10" t="n">
        <v>94.53</v>
      </c>
    </row>
    <row r="38">
      <c r="A38" s="4" t="inlineStr">
        <is>
          <t>Vested or Expected to Vest (3) (price per share)</t>
        </is>
      </c>
      <c r="B38" s="4" t="inlineStr">
        <is>
          <t>[3]</t>
        </is>
      </c>
      <c r="C38" s="10" t="n">
        <v>84.86</v>
      </c>
      <c r="E38" s="10" t="n">
        <v>91.51000000000001</v>
      </c>
      <c r="F38" s="10" t="n">
        <v>84.86</v>
      </c>
      <c r="H38" s="10" t="n">
        <v>91.51000000000001</v>
      </c>
    </row>
    <row r="39">
      <c r="A39" s="4" t="inlineStr">
        <is>
          <t>Exercisable at September 30 (4)</t>
        </is>
      </c>
      <c r="B39" s="4" t="inlineStr">
        <is>
          <t>[4]</t>
        </is>
      </c>
      <c r="C39" s="7" t="n">
        <v>96.53</v>
      </c>
      <c r="E39" s="7" t="n">
        <v>94.08</v>
      </c>
      <c r="F39" s="10" t="n">
        <v>96.53</v>
      </c>
      <c r="H39" s="10" t="n">
        <v>94.08</v>
      </c>
    </row>
    <row r="40">
      <c r="A40" s="4" t="inlineStr">
        <is>
          <t>ESPP</t>
        </is>
      </c>
    </row>
    <row r="41">
      <c r="A41" s="3" t="inlineStr">
        <is>
          <t>Weighted Average Fair Values And Valuation Assumptions Used To Value Stock Option/SARs, ESPP, and Performance Units/Stock Stock-Based Compensation [Abstract]</t>
        </is>
      </c>
    </row>
    <row r="42">
      <c r="A42" s="4" t="inlineStr">
        <is>
          <t>Weighted Average Fair Value of Grants (price per share)</t>
        </is>
      </c>
      <c r="F42" s="7" t="n">
        <v>18.96</v>
      </c>
      <c r="H42" s="7" t="n">
        <v>22.83</v>
      </c>
    </row>
    <row r="43">
      <c r="A43" s="4" t="inlineStr">
        <is>
          <t>Expected Volatility (in hundredths)</t>
        </is>
      </c>
      <c r="F43" s="4" t="inlineStr">
        <is>
          <t>55.53%</t>
        </is>
      </c>
      <c r="H43" s="4" t="inlineStr">
        <is>
          <t>34.83%</t>
        </is>
      </c>
    </row>
    <row r="44">
      <c r="A44" s="4" t="inlineStr">
        <is>
          <t>Risk-Free Interest Rate (in hundredths)</t>
        </is>
      </c>
      <c r="F44" s="4" t="inlineStr">
        <is>
          <t>0.83%</t>
        </is>
      </c>
      <c r="H44" s="4" t="inlineStr">
        <is>
          <t>2.28%</t>
        </is>
      </c>
    </row>
    <row r="45">
      <c r="A45" s="4" t="inlineStr">
        <is>
          <t>Dividend Yield (in hundredths)</t>
        </is>
      </c>
      <c r="F45" s="4" t="inlineStr">
        <is>
          <t>2.35%</t>
        </is>
      </c>
      <c r="H45" s="4" t="inlineStr">
        <is>
          <t>1.04%</t>
        </is>
      </c>
    </row>
    <row r="46">
      <c r="A46" s="4" t="inlineStr">
        <is>
          <t>Expected Life (in years)</t>
        </is>
      </c>
      <c r="F46" s="4" t="inlineStr">
        <is>
          <t>6 months</t>
        </is>
      </c>
      <c r="H46" s="4" t="inlineStr">
        <is>
          <t>6 months</t>
        </is>
      </c>
    </row>
    <row r="47">
      <c r="A47" s="4" t="inlineStr">
        <is>
          <t>Restricted Stock And Restricted Stock Units</t>
        </is>
      </c>
    </row>
    <row r="48">
      <c r="A48" s="3" t="inlineStr">
        <is>
          <t>Stock Options/SARs, Employee Stock Purchase Plan (ESPP), Restricted Stock and Restricted Stock Units and Performance Units Disclosures [Line Items]</t>
        </is>
      </c>
    </row>
    <row r="49">
      <c r="A49" s="4" t="inlineStr">
        <is>
          <t>Unrecognized compensation expense</t>
        </is>
      </c>
      <c r="C49" s="6" t="n">
        <v>199200</v>
      </c>
      <c r="F49" s="6" t="n">
        <v>199200</v>
      </c>
    </row>
    <row r="50">
      <c r="A50" s="4" t="inlineStr">
        <is>
          <t>Weighted average period over which unrecognized compensation expense will be recognized (in years)</t>
        </is>
      </c>
      <c r="F50" s="4" t="inlineStr">
        <is>
          <t>1 year 10 months 24 days</t>
        </is>
      </c>
    </row>
    <row r="51">
      <c r="A51" s="4" t="inlineStr">
        <is>
          <t>Share-Based Compensation Arrangement By Restricted Stock And Restricted Stock Units Compensation Cost</t>
        </is>
      </c>
      <c r="C51" s="6" t="n">
        <v>4600</v>
      </c>
      <c r="E51" s="6" t="n">
        <v>24700</v>
      </c>
      <c r="F51" s="6" t="n">
        <v>52800</v>
      </c>
      <c r="H51" s="6" t="n">
        <v>71100</v>
      </c>
    </row>
    <row r="52">
      <c r="A52" s="3" t="inlineStr">
        <is>
          <t>Restricted Stock/Restricted Stock Units and Performance Units [Roll Forward]</t>
        </is>
      </c>
    </row>
    <row r="53">
      <c r="A53" s="4" t="inlineStr">
        <is>
          <t>Outstanding at January 1 (in shares)</t>
        </is>
      </c>
      <c r="F53" s="5" t="n">
        <v>4546000</v>
      </c>
      <c r="H53" s="5" t="n">
        <v>3792000</v>
      </c>
    </row>
    <row r="54">
      <c r="A54" s="4" t="inlineStr">
        <is>
          <t>Granted (in shares)</t>
        </is>
      </c>
      <c r="F54" s="5" t="n">
        <v>1440000</v>
      </c>
      <c r="H54" s="5" t="n">
        <v>1728000</v>
      </c>
    </row>
    <row r="55">
      <c r="A55" s="4" t="inlineStr">
        <is>
          <t>Released (1) (in shares)</t>
        </is>
      </c>
      <c r="B55" s="4" t="inlineStr">
        <is>
          <t>[5]</t>
        </is>
      </c>
      <c r="F55" s="5" t="n">
        <v>-1139000</v>
      </c>
      <c r="H55" s="5" t="n">
        <v>-732000</v>
      </c>
    </row>
    <row r="56">
      <c r="A56" s="4" t="inlineStr">
        <is>
          <t>Forfeited (in shares)</t>
        </is>
      </c>
      <c r="F56" s="5" t="n">
        <v>-63000</v>
      </c>
      <c r="H56" s="5" t="n">
        <v>-129000</v>
      </c>
    </row>
    <row r="57">
      <c r="A57" s="4" t="inlineStr">
        <is>
          <t>Outstanding at September 30 (3)</t>
        </is>
      </c>
      <c r="B57" s="4" t="inlineStr">
        <is>
          <t>[6]</t>
        </is>
      </c>
      <c r="C57" s="5" t="n">
        <v>4784000</v>
      </c>
      <c r="E57" s="5" t="n">
        <v>4659000</v>
      </c>
      <c r="F57" s="5" t="n">
        <v>4784000</v>
      </c>
      <c r="H57" s="5" t="n">
        <v>4659000</v>
      </c>
    </row>
    <row r="58">
      <c r="A58" s="4" t="inlineStr">
        <is>
          <t>Intrinsic value released during the year</t>
        </is>
      </c>
      <c r="B58" s="4" t="inlineStr">
        <is>
          <t>[5]</t>
        </is>
      </c>
      <c r="F58" s="6" t="n">
        <v>44500</v>
      </c>
      <c r="H58" s="6" t="n">
        <v>61200</v>
      </c>
    </row>
    <row r="59">
      <c r="A59" s="4" t="inlineStr">
        <is>
          <t>Aggregate intrinsic value of stock and units outstanding</t>
        </is>
      </c>
      <c r="B59" s="4" t="inlineStr">
        <is>
          <t>[6]</t>
        </is>
      </c>
      <c r="C59" s="6" t="n">
        <v>171900</v>
      </c>
      <c r="E59" s="6" t="n">
        <v>345800</v>
      </c>
      <c r="F59" s="6" t="n">
        <v>171900</v>
      </c>
      <c r="H59" s="6" t="n">
        <v>345800</v>
      </c>
    </row>
    <row r="60">
      <c r="A60" s="3" t="inlineStr">
        <is>
          <t>Weighted Average Grant Price Restricted Stock and Restricted Stock Units [Roll Forward]</t>
        </is>
      </c>
    </row>
    <row r="61">
      <c r="A61" s="4" t="inlineStr">
        <is>
          <t>Outstanding at January 1 (price per share)</t>
        </is>
      </c>
      <c r="F61" s="7" t="n">
        <v>90.16</v>
      </c>
      <c r="H61" s="7" t="n">
        <v>96.64</v>
      </c>
    </row>
    <row r="62">
      <c r="A62" s="4" t="inlineStr">
        <is>
          <t>Granted (price per share)</t>
        </is>
      </c>
      <c r="F62" s="10" t="n">
        <v>38.16</v>
      </c>
      <c r="H62" s="10" t="n">
        <v>80.12</v>
      </c>
    </row>
    <row r="63">
      <c r="A63" s="4" t="inlineStr">
        <is>
          <t>Released (2) (price per share)</t>
        </is>
      </c>
      <c r="B63" s="4" t="inlineStr">
        <is>
          <t>[5]</t>
        </is>
      </c>
      <c r="F63" s="10" t="n">
        <v>85.94</v>
      </c>
      <c r="H63" s="10" t="n">
        <v>97.51000000000001</v>
      </c>
    </row>
    <row r="64">
      <c r="A64" s="4" t="inlineStr">
        <is>
          <t>Forfeited (price per share)</t>
        </is>
      </c>
      <c r="F64" s="5" t="n">
        <v>90</v>
      </c>
      <c r="H64" s="10" t="n">
        <v>97.81</v>
      </c>
    </row>
    <row r="65">
      <c r="A65" s="4" t="inlineStr">
        <is>
          <t>Outstanding at September 30 (3) (price per share)</t>
        </is>
      </c>
      <c r="B65" s="4" t="inlineStr">
        <is>
          <t>[6]</t>
        </is>
      </c>
      <c r="C65" s="7" t="n">
        <v>75.51000000000001</v>
      </c>
      <c r="E65" s="7" t="n">
        <v>90.34</v>
      </c>
      <c r="F65" s="7" t="n">
        <v>75.51000000000001</v>
      </c>
      <c r="H65" s="7" t="n">
        <v>90.34</v>
      </c>
    </row>
    <row r="66">
      <c r="A66" s="4" t="inlineStr">
        <is>
          <t>Performance Unit</t>
        </is>
      </c>
    </row>
    <row r="67">
      <c r="A67" s="3" t="inlineStr">
        <is>
          <t>Stock Options/SARs, Employee Stock Purchase Plan (ESPP), Restricted Stock and Restricted Stock Units and Performance Units Disclosures [Line Items]</t>
        </is>
      </c>
    </row>
    <row r="68">
      <c r="A68" s="4" t="inlineStr">
        <is>
          <t>Stock-Based Compensation Expenses</t>
        </is>
      </c>
      <c r="C68" s="6" t="n">
        <v>5700</v>
      </c>
      <c r="E68" s="6" t="n">
        <v>9600</v>
      </c>
      <c r="F68" s="6" t="n">
        <v>8100</v>
      </c>
      <c r="H68" s="6" t="n">
        <v>13400</v>
      </c>
    </row>
    <row r="69">
      <c r="A69" s="4" t="inlineStr">
        <is>
          <t>Unrecognized compensation expense</t>
        </is>
      </c>
      <c r="C69" s="6" t="n">
        <v>8100</v>
      </c>
      <c r="F69" s="6" t="n">
        <v>8100</v>
      </c>
    </row>
    <row r="70">
      <c r="A70" s="4" t="inlineStr">
        <is>
          <t>Weighted average period over which unrecognized compensation expense will be recognized (in years)</t>
        </is>
      </c>
      <c r="F70" s="4" t="inlineStr">
        <is>
          <t>2 years 2 months 12 days</t>
        </is>
      </c>
    </row>
    <row r="71">
      <c r="A71" s="3" t="inlineStr">
        <is>
          <t>Restricted Stock/Restricted Stock Units and Performance Units [Roll Forward]</t>
        </is>
      </c>
    </row>
    <row r="72">
      <c r="A72" s="4" t="inlineStr">
        <is>
          <t>Outstanding at January 1 (in shares)</t>
        </is>
      </c>
      <c r="F72" s="5" t="n">
        <v>598</v>
      </c>
      <c r="H72" s="5" t="n">
        <v>539</v>
      </c>
    </row>
    <row r="73">
      <c r="A73" s="4" t="inlineStr">
        <is>
          <t>Granted (in shares)</t>
        </is>
      </c>
      <c r="F73" s="5" t="n">
        <v>172</v>
      </c>
      <c r="H73" s="5" t="n">
        <v>172</v>
      </c>
    </row>
    <row r="74">
      <c r="A74" s="4" t="inlineStr">
        <is>
          <t>Granted for Performance Multiple (1)</t>
        </is>
      </c>
      <c r="B74" s="4" t="inlineStr">
        <is>
          <t>[7]</t>
        </is>
      </c>
      <c r="F74" s="5" t="n">
        <v>66</v>
      </c>
      <c r="H74" s="5" t="n">
        <v>72</v>
      </c>
    </row>
    <row r="75">
      <c r="A75" s="4" t="inlineStr">
        <is>
          <t>Released (1) (in shares)</t>
        </is>
      </c>
      <c r="B75" s="4" t="inlineStr">
        <is>
          <t>[8]</t>
        </is>
      </c>
      <c r="F75" s="5" t="n">
        <v>-223</v>
      </c>
      <c r="H75" s="5" t="n">
        <v>-185</v>
      </c>
    </row>
    <row r="76">
      <c r="A76" s="4" t="inlineStr">
        <is>
          <t>Forfeited (in shares)</t>
        </is>
      </c>
      <c r="F76" s="5" t="n">
        <v>0</v>
      </c>
      <c r="H76" s="5" t="n">
        <v>0</v>
      </c>
    </row>
    <row r="77">
      <c r="A77" s="4" t="inlineStr">
        <is>
          <t>Outstanding at September 30 (3)</t>
        </is>
      </c>
      <c r="B77" s="4" t="inlineStr">
        <is>
          <t>[9]</t>
        </is>
      </c>
      <c r="C77" s="5" t="n">
        <v>613</v>
      </c>
      <c r="D77" s="4" t="inlineStr">
        <is>
          <t>[10]</t>
        </is>
      </c>
      <c r="E77" s="5" t="n">
        <v>598</v>
      </c>
      <c r="F77" s="5" t="n">
        <v>613</v>
      </c>
      <c r="G77" s="4" t="inlineStr">
        <is>
          <t>[10]</t>
        </is>
      </c>
      <c r="H77" s="5" t="n">
        <v>598</v>
      </c>
    </row>
    <row r="78">
      <c r="A78" s="4" t="inlineStr">
        <is>
          <t>Intrinsic value released during the year</t>
        </is>
      </c>
      <c r="F78" s="6" t="n">
        <v>12900</v>
      </c>
      <c r="G78" s="4" t="inlineStr">
        <is>
          <t>[8]</t>
        </is>
      </c>
      <c r="H78" s="6" t="n">
        <v>15400</v>
      </c>
    </row>
    <row r="79">
      <c r="A79" s="4" t="inlineStr">
        <is>
          <t>Aggregate intrinsic value of stock and units outstanding</t>
        </is>
      </c>
      <c r="B79" s="4" t="inlineStr">
        <is>
          <t>[9]</t>
        </is>
      </c>
      <c r="C79" s="6" t="n">
        <v>22000</v>
      </c>
      <c r="E79" s="6" t="n">
        <v>44400</v>
      </c>
      <c r="F79" s="6" t="n">
        <v>22000</v>
      </c>
      <c r="H79" s="6" t="n">
        <v>44400</v>
      </c>
    </row>
    <row r="80">
      <c r="A80" s="3" t="inlineStr">
        <is>
          <t>Weighted Average Grant Price Restricted Stock and Restricted Stock Units [Roll Forward]</t>
        </is>
      </c>
    </row>
    <row r="81">
      <c r="A81" s="4" t="inlineStr">
        <is>
          <t>Outstanding at January 1 (price per share)</t>
        </is>
      </c>
      <c r="F81" s="7" t="n">
        <v>92.19</v>
      </c>
      <c r="H81" s="7" t="n">
        <v>101.53</v>
      </c>
    </row>
    <row r="82">
      <c r="A82" s="4" t="inlineStr">
        <is>
          <t>Granted (price per share)</t>
        </is>
      </c>
      <c r="F82" s="10" t="n">
        <v>37.44</v>
      </c>
      <c r="H82" s="10" t="n">
        <v>75.09</v>
      </c>
    </row>
    <row r="83">
      <c r="A83" s="4" t="inlineStr">
        <is>
          <t>Granted for Performance Multiple (1) (in dollars per share)</t>
        </is>
      </c>
      <c r="B83" s="4" t="inlineStr">
        <is>
          <t>[7]</t>
        </is>
      </c>
      <c r="F83" s="10" t="n">
        <v>100.95</v>
      </c>
      <c r="H83" s="10" t="n">
        <v>69.43000000000001</v>
      </c>
    </row>
    <row r="84">
      <c r="A84" s="4" t="inlineStr">
        <is>
          <t>Released (2) (price per share)</t>
        </is>
      </c>
      <c r="B84" s="4" t="inlineStr">
        <is>
          <t>[8]</t>
        </is>
      </c>
      <c r="F84" s="10" t="n">
        <v>88.52</v>
      </c>
      <c r="H84" s="10" t="n">
        <v>94.63</v>
      </c>
    </row>
    <row r="85">
      <c r="A85" s="4" t="inlineStr">
        <is>
          <t>Forfeited (price per share)</t>
        </is>
      </c>
      <c r="F85" s="5" t="n">
        <v>0</v>
      </c>
      <c r="H85" s="5" t="n">
        <v>0</v>
      </c>
    </row>
    <row r="86">
      <c r="A86" s="4" t="inlineStr">
        <is>
          <t>Outstanding at September 30 (3) (price per share)</t>
        </is>
      </c>
      <c r="B86" s="4" t="inlineStr">
        <is>
          <t>[9]</t>
        </is>
      </c>
      <c r="C86" s="7" t="n">
        <v>79.09999999999999</v>
      </c>
      <c r="E86" s="7" t="n">
        <v>92.19</v>
      </c>
      <c r="F86" s="7" t="n">
        <v>79.09999999999999</v>
      </c>
      <c r="H86" s="7" t="n">
        <v>92.19</v>
      </c>
    </row>
    <row r="87">
      <c r="A87" s="3" t="inlineStr">
        <is>
          <t>Performance Units and Performance Stock Disclosures [Abstract]</t>
        </is>
      </c>
    </row>
    <row r="88">
      <c r="A88" s="4" t="inlineStr">
        <is>
          <t>Performance Period for Performance Units and Shares</t>
        </is>
      </c>
      <c r="F88" s="4" t="inlineStr">
        <is>
          <t>3 years</t>
        </is>
      </c>
    </row>
    <row r="89">
      <c r="A89" s="4" t="inlineStr">
        <is>
          <t>Minimum Performance Multiple at the Completion of the Performance Period</t>
        </is>
      </c>
      <c r="F89" s="4" t="inlineStr">
        <is>
          <t>0.00%</t>
        </is>
      </c>
    </row>
    <row r="90">
      <c r="A90" s="4" t="inlineStr">
        <is>
          <t>Maximum Performance Multiple at the Completion of the Performance Period</t>
        </is>
      </c>
      <c r="F90" s="4" t="inlineStr">
        <is>
          <t>200.00%</t>
        </is>
      </c>
    </row>
    <row r="91">
      <c r="A91" s="4" t="inlineStr">
        <is>
          <t>Performance Multiple Applied at the Completion Period</t>
        </is>
      </c>
      <c r="B91" s="4" t="inlineStr">
        <is>
          <t>[7]</t>
        </is>
      </c>
      <c r="F91" s="4" t="inlineStr">
        <is>
          <t>150.00%</t>
        </is>
      </c>
      <c r="H91" s="4" t="inlineStr">
        <is>
          <t>200.00%</t>
        </is>
      </c>
    </row>
    <row r="92">
      <c r="A92" s="4" t="inlineStr">
        <is>
          <t>Minimum Performance Units and Stock Allowed to be Outstanding</t>
        </is>
      </c>
      <c r="B92" s="4" t="inlineStr">
        <is>
          <t>[10]</t>
        </is>
      </c>
      <c r="F92" s="5" t="n">
        <v>77</v>
      </c>
    </row>
    <row r="93">
      <c r="A93" s="4" t="inlineStr">
        <is>
          <t>Maximum Performance Units Allowed to be Outstanding</t>
        </is>
      </c>
      <c r="B93" s="4" t="inlineStr">
        <is>
          <t>[10]</t>
        </is>
      </c>
      <c r="F93" s="5" t="n">
        <v>1149</v>
      </c>
    </row>
    <row r="94">
      <c r="A94" s="4" t="inlineStr">
        <is>
          <t>Lease and Well</t>
        </is>
      </c>
    </row>
    <row r="95">
      <c r="A95" s="3" t="inlineStr">
        <is>
          <t>Stock Options/SARs, Employee Stock Purchase Plan (ESPP), Restricted Stock and Restricted Stock Units and Performance Units Disclosures [Line Items]</t>
        </is>
      </c>
    </row>
    <row r="96">
      <c r="A96" s="4" t="inlineStr">
        <is>
          <t>Stock-Based Compensation Expenses</t>
        </is>
      </c>
      <c r="C96" s="6" t="n">
        <v>9300</v>
      </c>
      <c r="E96" s="6" t="n">
        <v>13300</v>
      </c>
      <c r="F96" s="6" t="n">
        <v>39500</v>
      </c>
      <c r="H96" s="6" t="n">
        <v>40600</v>
      </c>
    </row>
    <row r="97">
      <c r="A97" s="4" t="inlineStr">
        <is>
          <t>Gathering and Processing Costs</t>
        </is>
      </c>
    </row>
    <row r="98">
      <c r="A98" s="3" t="inlineStr">
        <is>
          <t>Stock Options/SARs, Employee Stock Purchase Plan (ESPP), Restricted Stock and Restricted Stock Units and Performance Units Disclosures [Line Items]</t>
        </is>
      </c>
    </row>
    <row r="99">
      <c r="A99" s="4" t="inlineStr">
        <is>
          <t>Stock-Based Compensation Expenses</t>
        </is>
      </c>
      <c r="C99" s="5" t="n">
        <v>200</v>
      </c>
      <c r="E99" s="5" t="n">
        <v>300</v>
      </c>
      <c r="F99" s="5" t="n">
        <v>900</v>
      </c>
      <c r="H99" s="5" t="n">
        <v>800</v>
      </c>
    </row>
    <row r="100">
      <c r="A100" s="4" t="inlineStr">
        <is>
          <t>Exploration Costs</t>
        </is>
      </c>
    </row>
    <row r="101">
      <c r="A101" s="3" t="inlineStr">
        <is>
          <t>Stock Options/SARs, Employee Stock Purchase Plan (ESPP), Restricted Stock and Restricted Stock Units and Performance Units Disclosures [Line Items]</t>
        </is>
      </c>
    </row>
    <row r="102">
      <c r="A102" s="4" t="inlineStr">
        <is>
          <t>Stock-Based Compensation Expenses</t>
        </is>
      </c>
      <c r="C102" s="5" t="n">
        <v>1000</v>
      </c>
      <c r="E102" s="5" t="n">
        <v>5200</v>
      </c>
      <c r="F102" s="5" t="n">
        <v>15000</v>
      </c>
      <c r="H102" s="5" t="n">
        <v>18100</v>
      </c>
    </row>
    <row r="103">
      <c r="A103" s="4" t="inlineStr">
        <is>
          <t>General and Administrative</t>
        </is>
      </c>
    </row>
    <row r="104">
      <c r="A104" s="3" t="inlineStr">
        <is>
          <t>Stock Options/SARs, Employee Stock Purchase Plan (ESPP), Restricted Stock and Restricted Stock Units and Performance Units Disclosures [Line Items]</t>
        </is>
      </c>
    </row>
    <row r="105">
      <c r="A105" s="4" t="inlineStr">
        <is>
          <t>Stock-Based Compensation Expenses</t>
        </is>
      </c>
      <c r="C105" s="6" t="n">
        <v>23300</v>
      </c>
      <c r="E105" s="6" t="n">
        <v>35900</v>
      </c>
      <c r="F105" s="6" t="n">
        <v>58100</v>
      </c>
      <c r="H105" s="6" t="n">
        <v>72800</v>
      </c>
    </row>
    <row r="106"/>
    <row r="107">
      <c r="A107" s="4" t="inlineStr">
        <is>
          <t>[1]</t>
        </is>
      </c>
      <c r="B107" s="4" t="inlineStr">
        <is>
          <t>The total intrinsic value of stock options/SARs exercised during the nine months ended September 30, 2020 and 2019 was $0.4 million and $13.3 million, respectively.  The intrinsic value is based upon the difference between the market price of EOG's common stock on the date of exercise and the grant price of the stock options/SARs.</t>
        </is>
      </c>
    </row>
    <row r="108">
      <c r="A108" s="4" t="inlineStr">
        <is>
          <t>[2]</t>
        </is>
      </c>
      <c r="B108" s="4" t="inlineStr">
        <is>
          <t>The total intrinsic value of stock options/SARs outstanding at September 30, 2020 and 2019 was $0.01 million and $4.8 million, respectively.  At September 30, 2020 and 2019, the weighted average remaining contractual life was 4.5 years and 4.5 years, respectively.</t>
        </is>
      </c>
    </row>
    <row r="109">
      <c r="A109" s="4" t="inlineStr">
        <is>
          <t>[3]</t>
        </is>
      </c>
      <c r="B109" s="4" t="inlineStr">
        <is>
          <t>The total intrinsic value of stock options/SARs vested or expected to vest at September 30, 2020 and 2019 was $0.01 million and $4.8 million, respectively.  At September 30, 2020 and 2019, the weighted average remaining contractual life was 4.5 years and 4.5 years, respectively.</t>
        </is>
      </c>
    </row>
    <row r="110">
      <c r="A110" s="4" t="inlineStr">
        <is>
          <t>[4]</t>
        </is>
      </c>
      <c r="B110" s="4" t="inlineStr">
        <is>
          <t>The total intrinsic value of stock options/SARs exercisable at September 30, 2020 and 2019 was zero and $4.7 million, respectively.  At September 30, 2020 and 2019, the weighted average remaining contractual life was 3.4 years and 3.3 years, respectively.</t>
        </is>
      </c>
    </row>
    <row r="111">
      <c r="A111" s="4" t="inlineStr">
        <is>
          <t>[5]</t>
        </is>
      </c>
      <c r="B111" s="4" t="inlineStr">
        <is>
          <t>The total intrinsic value of restricted stock and restricted stock units released during the nine months ended September 30, 2020 and 2019 was $44.5 million and $61.2 million, respectively.  The intrinsic value is based upon the closing price of EOG's common stock on the date the restricted stock and restricted stock units are released.</t>
        </is>
      </c>
    </row>
    <row r="112">
      <c r="A112" s="4" t="inlineStr">
        <is>
          <t>[6]</t>
        </is>
      </c>
      <c r="B112" s="4" t="inlineStr">
        <is>
          <t>The total intrinsic value of restricted stock and restricted stock units outstanding at September 30, 2020 and 2019 was $171.9 million and $345.8 million, respectively.</t>
        </is>
      </c>
    </row>
    <row r="113">
      <c r="A113" s="4" t="inlineStr">
        <is>
          <t>[7]</t>
        </is>
      </c>
      <c r="B113" s="4" t="inlineStr">
        <is>
          <t>Upon completion of the Performance Period for the performance units granted in 2016 and 2015, a performance multiple of 150% and  200%, respectively, was applied to each of the grants resulting in additional grants of performance units in February 2020 and February 2019, respectively.</t>
        </is>
      </c>
    </row>
    <row r="114">
      <c r="A114" s="4" t="inlineStr">
        <is>
          <t>[8]</t>
        </is>
      </c>
      <c r="B114" s="4" t="inlineStr">
        <is>
          <t>The total intrinsic value of performance units released during the nine months ended September 30, 2020 and 2019 was $12.9 million and $15.4 million, respectively.  The intrinsic value is based upon the closing price of EOG's common stock on the date the performance units are released.</t>
        </is>
      </c>
    </row>
    <row r="115">
      <c r="A115" s="4" t="inlineStr">
        <is>
          <t>[9]</t>
        </is>
      </c>
      <c r="B115" s="4" t="inlineStr">
        <is>
          <t>The total intrinsic value of performance units outstanding at September 30, 2020 and 2019 was approximately $22.0 million and $44.4 million, respectively.</t>
        </is>
      </c>
    </row>
    <row r="116">
      <c r="A116" s="4" t="inlineStr">
        <is>
          <t>[10]</t>
        </is>
      </c>
      <c r="B116" s="4" t="inlineStr">
        <is>
          <t>Upon the application of the relevant performance multiple at the completion of each of the remaining Performance Periods, a minimum of 77 and a maximum of 1,149 performance units could be outstanding.</t>
        </is>
      </c>
    </row>
  </sheetData>
  <mergeCells count="16">
    <mergeCell ref="A1:B2"/>
    <mergeCell ref="C1:E1"/>
    <mergeCell ref="F1:H1"/>
    <mergeCell ref="C2:D2"/>
    <mergeCell ref="F2:G2"/>
    <mergeCell ref="A106:G106"/>
    <mergeCell ref="B107:G107"/>
    <mergeCell ref="B108:G108"/>
    <mergeCell ref="B109:G109"/>
    <mergeCell ref="B110:G110"/>
    <mergeCell ref="B111:G111"/>
    <mergeCell ref="B112:G112"/>
    <mergeCell ref="B113:G113"/>
    <mergeCell ref="B114:G114"/>
    <mergeCell ref="B115:G115"/>
    <mergeCell ref="B116:G11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for Basic and Diluted Earnings Per Share - [Abstract]</t>
        </is>
      </c>
    </row>
    <row r="4">
      <c r="A4" s="4" t="inlineStr">
        <is>
          <t>Net Income (Loss)</t>
        </is>
      </c>
      <c r="B4" s="6" t="n">
        <v>-42467</v>
      </c>
      <c r="C4" s="6" t="n">
        <v>615122</v>
      </c>
      <c r="D4" s="6" t="n">
        <v>-942038</v>
      </c>
      <c r="E4" s="6" t="n">
        <v>2098389</v>
      </c>
    </row>
    <row r="5">
      <c r="A5" s="3" t="inlineStr">
        <is>
          <t>Denominator for Basic Earnings Per Share - [Abstract]</t>
        </is>
      </c>
    </row>
    <row r="6">
      <c r="A6" s="4" t="inlineStr">
        <is>
          <t>Weighted Average Shares</t>
        </is>
      </c>
      <c r="B6" s="5" t="n">
        <v>579055</v>
      </c>
      <c r="C6" s="5" t="n">
        <v>577839</v>
      </c>
      <c r="D6" s="5" t="n">
        <v>578740</v>
      </c>
      <c r="E6" s="5" t="n">
        <v>577498</v>
      </c>
    </row>
    <row r="7">
      <c r="A7" s="3" t="inlineStr">
        <is>
          <t>Denominator for Diluted Earnings Per Share - [Abstract]</t>
        </is>
      </c>
    </row>
    <row r="8">
      <c r="A8" s="4" t="inlineStr">
        <is>
          <t>Adjusted Diluted Weighted Average Shares</t>
        </is>
      </c>
      <c r="B8" s="5" t="n">
        <v>579055</v>
      </c>
      <c r="C8" s="5" t="n">
        <v>581271</v>
      </c>
      <c r="D8" s="5" t="n">
        <v>578740</v>
      </c>
      <c r="E8" s="5" t="n">
        <v>581190</v>
      </c>
    </row>
    <row r="9">
      <c r="A9" s="3" t="inlineStr">
        <is>
          <t>Net Income (Loss) Per Share</t>
        </is>
      </c>
    </row>
    <row r="10">
      <c r="A10" s="4" t="inlineStr">
        <is>
          <t>Basic</t>
        </is>
      </c>
      <c r="B10" s="7" t="n">
        <v>-0.07000000000000001</v>
      </c>
      <c r="C10" s="7" t="n">
        <v>1.06</v>
      </c>
      <c r="D10" s="7" t="n">
        <v>-1.63</v>
      </c>
      <c r="E10" s="7" t="n">
        <v>3.63</v>
      </c>
    </row>
    <row r="11">
      <c r="A11" s="4" t="inlineStr">
        <is>
          <t>Diluted</t>
        </is>
      </c>
      <c r="B11" s="7" t="n">
        <v>-0.07000000000000001</v>
      </c>
      <c r="C11" s="7" t="n">
        <v>1.06</v>
      </c>
      <c r="D11" s="7" t="n">
        <v>-1.63</v>
      </c>
      <c r="E11" s="7" t="n">
        <v>3.61</v>
      </c>
    </row>
    <row r="12">
      <c r="A12" s="4" t="inlineStr">
        <is>
          <t>Stock Options, SARs and ESPP [Member]</t>
        </is>
      </c>
    </row>
    <row r="13">
      <c r="A13" s="3" t="inlineStr">
        <is>
          <t>Potential Dilutive Common Shares - [Abstract]</t>
        </is>
      </c>
    </row>
    <row r="14">
      <c r="A14" s="4" t="inlineStr">
        <is>
          <t>Common Shares Attributable to Dilutive Effect of Share-Based Payment Arrangments</t>
        </is>
      </c>
      <c r="B14" s="5" t="n">
        <v>0</v>
      </c>
      <c r="C14" s="5" t="n">
        <v>203</v>
      </c>
      <c r="D14" s="5" t="n">
        <v>0</v>
      </c>
      <c r="E14" s="5" t="n">
        <v>371</v>
      </c>
    </row>
    <row r="15">
      <c r="A15" s="3" t="inlineStr">
        <is>
          <t>Net Income (Loss) Per Share</t>
        </is>
      </c>
    </row>
    <row r="16">
      <c r="A16" s="4" t="inlineStr">
        <is>
          <t>Antidilutive Securities Excluded from Computation of Earnings Per Share, Amount</t>
        </is>
      </c>
      <c r="B16" s="5" t="n">
        <v>9400</v>
      </c>
      <c r="C16" s="5" t="n">
        <v>6800</v>
      </c>
      <c r="D16" s="5" t="n">
        <v>9400</v>
      </c>
      <c r="E16" s="5" t="n">
        <v>6200</v>
      </c>
    </row>
    <row r="17">
      <c r="A17" s="4" t="inlineStr">
        <is>
          <t>Restricted Stock/Units and Performance Units/Stock</t>
        </is>
      </c>
    </row>
    <row r="18">
      <c r="A18" s="3" t="inlineStr">
        <is>
          <t>Potential Dilutive Common Shares - [Abstract]</t>
        </is>
      </c>
    </row>
    <row r="19">
      <c r="A19" s="4" t="inlineStr">
        <is>
          <t>Common Shares Attributable to Dilutive Effect of Share-Based Payment Arrangments</t>
        </is>
      </c>
      <c r="B19" s="5" t="n">
        <v>0</v>
      </c>
      <c r="C19" s="5" t="n">
        <v>3229</v>
      </c>
      <c r="D19" s="5" t="n">
        <v>0</v>
      </c>
      <c r="E19" s="5" t="n">
        <v>3321</v>
      </c>
    </row>
    <row r="20">
      <c r="A20" s="4" t="inlineStr">
        <is>
          <t>Restricted Stock [Member]</t>
        </is>
      </c>
    </row>
    <row r="21">
      <c r="A21" s="3" t="inlineStr">
        <is>
          <t>Net Income (Loss) Per Share</t>
        </is>
      </c>
    </row>
    <row r="22">
      <c r="A22" s="4" t="inlineStr">
        <is>
          <t>Antidilutive Securities Excluded from Computation of Earnings Per Share, Amount</t>
        </is>
      </c>
      <c r="B22" s="5" t="n">
        <v>4900</v>
      </c>
      <c r="D22" s="5" t="n">
        <v>49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3065556</v>
      </c>
      <c r="C3" s="6" t="n">
        <v>2027972</v>
      </c>
    </row>
    <row r="4">
      <c r="A4" s="4" t="inlineStr">
        <is>
          <t>Accounts Receivable, Net</t>
        </is>
      </c>
      <c r="B4" s="5" t="n">
        <v>1134346</v>
      </c>
      <c r="C4" s="5" t="n">
        <v>2001658</v>
      </c>
    </row>
    <row r="5">
      <c r="A5" s="4" t="inlineStr">
        <is>
          <t>Inventories</t>
        </is>
      </c>
      <c r="B5" s="5" t="n">
        <v>668541</v>
      </c>
      <c r="C5" s="5" t="n">
        <v>767297</v>
      </c>
    </row>
    <row r="6">
      <c r="A6" s="4" t="inlineStr">
        <is>
          <t>Assets from Price Risk Management Activities</t>
        </is>
      </c>
      <c r="B6" s="5" t="n">
        <v>18417</v>
      </c>
      <c r="C6" s="5" t="n">
        <v>1299</v>
      </c>
    </row>
    <row r="7">
      <c r="A7" s="4" t="inlineStr">
        <is>
          <t>Income Taxes Receivable</t>
        </is>
      </c>
      <c r="B7" s="5" t="n">
        <v>3182</v>
      </c>
      <c r="C7" s="5" t="n">
        <v>151665</v>
      </c>
    </row>
    <row r="8">
      <c r="A8" s="4" t="inlineStr">
        <is>
          <t>Other</t>
        </is>
      </c>
      <c r="B8" s="5" t="n">
        <v>205015</v>
      </c>
      <c r="C8" s="5" t="n">
        <v>323448</v>
      </c>
    </row>
    <row r="9">
      <c r="A9" s="4" t="inlineStr">
        <is>
          <t>Total</t>
        </is>
      </c>
      <c r="B9" s="5" t="n">
        <v>5095057</v>
      </c>
      <c r="C9" s="5" t="n">
        <v>5273339</v>
      </c>
    </row>
    <row r="10">
      <c r="A10" s="3" t="inlineStr">
        <is>
          <t>Property, Plant and Equipment</t>
        </is>
      </c>
    </row>
    <row r="11">
      <c r="A11" s="4" t="inlineStr">
        <is>
          <t>Oil and Gas Properties (Successful Efforts Method)</t>
        </is>
      </c>
      <c r="B11" s="5" t="n">
        <v>64020452</v>
      </c>
      <c r="C11" s="5" t="n">
        <v>62830415</v>
      </c>
    </row>
    <row r="12">
      <c r="A12" s="4" t="inlineStr">
        <is>
          <t>Other Property, Plant and Equipment</t>
        </is>
      </c>
      <c r="B12" s="5" t="n">
        <v>4402091</v>
      </c>
      <c r="C12" s="5" t="n">
        <v>4472246</v>
      </c>
    </row>
    <row r="13">
      <c r="A13" s="4" t="inlineStr">
        <is>
          <t>Total Property, Plant and Equipment</t>
        </is>
      </c>
      <c r="B13" s="5" t="n">
        <v>68422543</v>
      </c>
      <c r="C13" s="5" t="n">
        <v>67302661</v>
      </c>
    </row>
    <row r="14">
      <c r="A14" s="4" t="inlineStr">
        <is>
          <t>Less: Accumulated Depreciation, Depletion and Amortization</t>
        </is>
      </c>
      <c r="B14" s="5" t="n">
        <v>-39789537</v>
      </c>
      <c r="C14" s="5" t="n">
        <v>-36938066</v>
      </c>
    </row>
    <row r="15">
      <c r="A15" s="4" t="inlineStr">
        <is>
          <t>Total Property, Plant and Equipment, Net</t>
        </is>
      </c>
      <c r="B15" s="5" t="n">
        <v>28633006</v>
      </c>
      <c r="C15" s="5" t="n">
        <v>30364595</v>
      </c>
    </row>
    <row r="16">
      <c r="A16" s="4" t="inlineStr">
        <is>
          <t>Deferred Income Tax Assets, Net</t>
        </is>
      </c>
      <c r="B16" s="5" t="n">
        <v>1916</v>
      </c>
      <c r="C16" s="5" t="n">
        <v>2363</v>
      </c>
    </row>
    <row r="17">
      <c r="A17" s="4" t="inlineStr">
        <is>
          <t>Other Assets</t>
        </is>
      </c>
      <c r="B17" s="5" t="n">
        <v>1344039</v>
      </c>
      <c r="C17" s="5" t="n">
        <v>1484311</v>
      </c>
    </row>
    <row r="18">
      <c r="A18" s="4" t="inlineStr">
        <is>
          <t>Total Assets</t>
        </is>
      </c>
      <c r="B18" s="5" t="n">
        <v>35074018</v>
      </c>
      <c r="C18" s="5" t="n">
        <v>37124608</v>
      </c>
    </row>
    <row r="19">
      <c r="A19" s="3" t="inlineStr">
        <is>
          <t>Current Liabilities</t>
        </is>
      </c>
    </row>
    <row r="20">
      <c r="A20" s="4" t="inlineStr">
        <is>
          <t>Accounts Payable</t>
        </is>
      </c>
      <c r="B20" s="5" t="n">
        <v>1245029</v>
      </c>
      <c r="C20" s="5" t="n">
        <v>2429127</v>
      </c>
    </row>
    <row r="21">
      <c r="A21" s="4" t="inlineStr">
        <is>
          <t>Accrued Taxes Payable</t>
        </is>
      </c>
      <c r="B21" s="5" t="n">
        <v>267245</v>
      </c>
      <c r="C21" s="5" t="n">
        <v>254850</v>
      </c>
    </row>
    <row r="22">
      <c r="A22" s="4" t="inlineStr">
        <is>
          <t>Dividends Payable</t>
        </is>
      </c>
      <c r="B22" s="5" t="n">
        <v>217334</v>
      </c>
      <c r="C22" s="5" t="n">
        <v>166273</v>
      </c>
    </row>
    <row r="23">
      <c r="A23" s="4" t="inlineStr">
        <is>
          <t>Liabilities from Price Risk Management Activities</t>
        </is>
      </c>
      <c r="B23" s="5" t="n">
        <v>23486</v>
      </c>
      <c r="C23" s="5" t="n">
        <v>20194</v>
      </c>
    </row>
    <row r="24">
      <c r="A24" s="4" t="inlineStr">
        <is>
          <t>Current Portion of Long-Term Debt</t>
        </is>
      </c>
      <c r="B24" s="5" t="n">
        <v>770831</v>
      </c>
      <c r="C24" s="5" t="n">
        <v>1014524</v>
      </c>
    </row>
    <row r="25">
      <c r="A25" s="4" t="inlineStr">
        <is>
          <t>Current Portion of Operating Lease Liabilities</t>
        </is>
      </c>
      <c r="B25" s="5" t="n">
        <v>255357</v>
      </c>
      <c r="C25" s="5" t="n">
        <v>369365</v>
      </c>
    </row>
    <row r="26">
      <c r="A26" s="4" t="inlineStr">
        <is>
          <t>Other</t>
        </is>
      </c>
      <c r="B26" s="5" t="n">
        <v>240760</v>
      </c>
      <c r="C26" s="5" t="n">
        <v>232655</v>
      </c>
    </row>
    <row r="27">
      <c r="A27" s="4" t="inlineStr">
        <is>
          <t>Total</t>
        </is>
      </c>
      <c r="B27" s="5" t="n">
        <v>3020042</v>
      </c>
      <c r="C27" s="5" t="n">
        <v>4486988</v>
      </c>
    </row>
    <row r="28">
      <c r="A28" s="4" t="inlineStr">
        <is>
          <t>Long-Term Debt</t>
        </is>
      </c>
      <c r="B28" s="5" t="n">
        <v>4949902</v>
      </c>
      <c r="C28" s="5" t="n">
        <v>4160919</v>
      </c>
    </row>
    <row r="29">
      <c r="A29" s="4" t="inlineStr">
        <is>
          <t>Other Liabilities</t>
        </is>
      </c>
      <c r="B29" s="5" t="n">
        <v>2151092</v>
      </c>
      <c r="C29" s="5" t="n">
        <v>1789884</v>
      </c>
    </row>
    <row r="30">
      <c r="A30" s="4" t="inlineStr">
        <is>
          <t>Deferred Income Tax Liabilities, Net</t>
        </is>
      </c>
      <c r="B30" s="5" t="n">
        <v>4804656</v>
      </c>
      <c r="C30" s="5" t="n">
        <v>5046101</v>
      </c>
    </row>
    <row r="31">
      <c r="A31" s="4" t="inlineStr">
        <is>
          <t>Commitments and Contingencies (Note 8)</t>
        </is>
      </c>
      <c r="B31" s="4" t="inlineStr">
        <is>
          <t xml:space="preserve"> </t>
        </is>
      </c>
      <c r="C31" s="4" t="inlineStr">
        <is>
          <t xml:space="preserve"> </t>
        </is>
      </c>
    </row>
    <row r="32">
      <c r="A32" s="3" t="inlineStr">
        <is>
          <t>Stockholders' Equity</t>
        </is>
      </c>
    </row>
    <row r="33">
      <c r="A33" s="4" t="inlineStr">
        <is>
          <t>Common Stock, $0.01 Par, 1,280,000,000 Shares Authorized and 583,668,294 Shares Issued at September 30, 2020 and 582,213,016 Shares Issued at December 31, 2019</t>
        </is>
      </c>
      <c r="B33" s="5" t="n">
        <v>205837</v>
      </c>
      <c r="C33" s="5" t="n">
        <v>205822</v>
      </c>
    </row>
    <row r="34">
      <c r="A34" s="4" t="inlineStr">
        <is>
          <t>Additional Paid in Capital</t>
        </is>
      </c>
      <c r="B34" s="5" t="n">
        <v>5916213</v>
      </c>
      <c r="C34" s="5" t="n">
        <v>5817475</v>
      </c>
    </row>
    <row r="35">
      <c r="A35" s="4" t="inlineStr">
        <is>
          <t>Accumulated Other Comprehensive Loss</t>
        </is>
      </c>
      <c r="B35" s="5" t="n">
        <v>-7930</v>
      </c>
      <c r="C35" s="5" t="n">
        <v>-4652</v>
      </c>
    </row>
    <row r="36">
      <c r="A36" s="4" t="inlineStr">
        <is>
          <t>Retained Earnings</t>
        </is>
      </c>
      <c r="B36" s="5" t="n">
        <v>14051197</v>
      </c>
      <c r="C36" s="5" t="n">
        <v>15648604</v>
      </c>
    </row>
    <row r="37">
      <c r="A37" s="4" t="inlineStr">
        <is>
          <t>Common Stock Held in Treasury, 322,591 Shares at September 30, 2020 and 298,820 Shares at December 31, 2019</t>
        </is>
      </c>
      <c r="B37" s="5" t="n">
        <v>-16991</v>
      </c>
      <c r="C37" s="5" t="n">
        <v>-26533</v>
      </c>
    </row>
    <row r="38">
      <c r="A38" s="4" t="inlineStr">
        <is>
          <t>Total Stockholders' Equity</t>
        </is>
      </c>
      <c r="B38" s="5" t="n">
        <v>20148326</v>
      </c>
      <c r="C38" s="5" t="n">
        <v>21640716</v>
      </c>
    </row>
    <row r="39">
      <c r="A39" s="4" t="inlineStr">
        <is>
          <t>Total Liabilities and Stockholders' Equity</t>
        </is>
      </c>
      <c r="B39" s="6" t="n">
        <v>35074018</v>
      </c>
      <c r="C39" s="6" t="n">
        <v>37124608</v>
      </c>
    </row>
    <row r="40">
      <c r="A40" s="4" t="inlineStr">
        <is>
          <t>Common Stock, Par Value (in dollars per share)</t>
        </is>
      </c>
      <c r="B40" s="7" t="n">
        <v>0.01</v>
      </c>
      <c r="C40" s="7" t="n">
        <v>0.01</v>
      </c>
    </row>
    <row r="41">
      <c r="A41" s="4" t="inlineStr">
        <is>
          <t>Common Stock, Shares Authorized (in shares)</t>
        </is>
      </c>
      <c r="B41" s="5" t="n">
        <v>1280000000</v>
      </c>
      <c r="C41" s="5" t="n">
        <v>1280000000</v>
      </c>
    </row>
    <row r="42">
      <c r="A42" s="4" t="inlineStr">
        <is>
          <t>Common Stock, Shares Issued (in shares)</t>
        </is>
      </c>
      <c r="B42" s="5" t="n">
        <v>583668294</v>
      </c>
      <c r="C42" s="5" t="n">
        <v>582213016</v>
      </c>
    </row>
    <row r="43">
      <c r="A43" s="4" t="inlineStr">
        <is>
          <t>Treasury Stock, Shares</t>
        </is>
      </c>
      <c r="B43" s="5" t="n">
        <v>322591</v>
      </c>
      <c r="C43" s="5" t="n">
        <v>2988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s>
  <sheetData>
    <row r="1">
      <c r="A1" s="1" t="inlineStr">
        <is>
          <t>Supplemental Cash Flow Information (Details) - USD ($) $ in Thousands</t>
        </is>
      </c>
      <c r="C1" s="2" t="inlineStr">
        <is>
          <t>9 Months Ended</t>
        </is>
      </c>
    </row>
    <row r="2">
      <c r="C2" s="2" t="inlineStr">
        <is>
          <t>Sep. 30, 2020</t>
        </is>
      </c>
      <c r="D2" s="2" t="inlineStr">
        <is>
          <t>Sep. 30, 2019</t>
        </is>
      </c>
    </row>
    <row r="3">
      <c r="A3" s="3" t="inlineStr">
        <is>
          <t>Supplemental Cash Flow Information [Abstract]</t>
        </is>
      </c>
    </row>
    <row r="4">
      <c r="A4" s="4" t="inlineStr">
        <is>
          <t>Interest (1)</t>
        </is>
      </c>
      <c r="B4" s="4" t="inlineStr">
        <is>
          <t>[1]</t>
        </is>
      </c>
      <c r="C4" s="6" t="n">
        <v>152395</v>
      </c>
      <c r="D4" s="6" t="n">
        <v>154852</v>
      </c>
    </row>
    <row r="5">
      <c r="A5" s="4" t="inlineStr">
        <is>
          <t>Income Taxes, Net of Refunds Received</t>
        </is>
      </c>
      <c r="C5" s="5" t="n">
        <v>-263215</v>
      </c>
      <c r="D5" s="5" t="n">
        <v>-314689</v>
      </c>
    </row>
    <row r="6">
      <c r="A6" s="4" t="inlineStr">
        <is>
          <t>Interest Costs Capitalized</t>
        </is>
      </c>
      <c r="C6" s="5" t="n">
        <v>24000</v>
      </c>
      <c r="D6" s="5" t="n">
        <v>28000</v>
      </c>
    </row>
    <row r="7">
      <c r="A7" s="4" t="inlineStr">
        <is>
          <t>Accrued Capital Expenditures</t>
        </is>
      </c>
      <c r="C7" s="5" t="n">
        <v>244000</v>
      </c>
      <c r="D7" s="5" t="n">
        <v>568000</v>
      </c>
    </row>
    <row r="8">
      <c r="A8" s="4" t="inlineStr">
        <is>
          <t>Non-Cash Property Exchanges</t>
        </is>
      </c>
      <c r="C8" s="5" t="n">
        <v>135000</v>
      </c>
      <c r="D8" s="6" t="n">
        <v>85000</v>
      </c>
    </row>
    <row r="9">
      <c r="A9" s="4" t="inlineStr">
        <is>
          <t>Noncash Additions To Other Property, Plant and Equipment</t>
        </is>
      </c>
      <c r="C9" s="6" t="n">
        <v>73000</v>
      </c>
    </row>
    <row r="10"/>
    <row r="11">
      <c r="A11" s="4" t="inlineStr">
        <is>
          <t>[1]</t>
        </is>
      </c>
      <c r="B11" s="4" t="inlineStr">
        <is>
          <t>Net of capitalized interest of $24 million and $28 million for the nine months ended September 30, 2020 and 2019, respectively.</t>
        </is>
      </c>
    </row>
  </sheetData>
  <mergeCells count="4">
    <mergeCell ref="A1:B2"/>
    <mergeCell ref="C1:D1"/>
    <mergeCell ref="A10:C10"/>
    <mergeCell ref="B11:C1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6" customWidth="1" min="6" max="6"/>
    <col width="13" customWidth="1" min="7" max="7"/>
    <col width="16" customWidth="1" min="8" max="8"/>
    <col width="16" customWidth="1" min="9" max="9"/>
  </cols>
  <sheetData>
    <row r="1">
      <c r="A1" s="1" t="inlineStr">
        <is>
          <t>Segment Information (Details) - USD ($)</t>
        </is>
      </c>
      <c r="C1" s="2" t="inlineStr">
        <is>
          <t>3 Months Ended</t>
        </is>
      </c>
      <c r="F1" s="2" t="inlineStr">
        <is>
          <t>9 Months Ended</t>
        </is>
      </c>
    </row>
    <row r="2">
      <c r="C2" s="2" t="inlineStr">
        <is>
          <t>Sep. 30, 2020</t>
        </is>
      </c>
      <c r="E2" s="2" t="inlineStr">
        <is>
          <t>Sep. 30, 2019</t>
        </is>
      </c>
      <c r="F2" s="2" t="inlineStr">
        <is>
          <t>Sep. 30, 2020</t>
        </is>
      </c>
      <c r="H2" s="2" t="inlineStr">
        <is>
          <t>Sep. 30, 2019</t>
        </is>
      </c>
      <c r="I2" s="2" t="inlineStr">
        <is>
          <t>Dec. 31, 2019</t>
        </is>
      </c>
    </row>
    <row r="3">
      <c r="A3" s="3" t="inlineStr">
        <is>
          <t>Selected Information [Line Items]</t>
        </is>
      </c>
    </row>
    <row r="4">
      <c r="A4" s="4" t="inlineStr">
        <is>
          <t>Document Period End Date</t>
        </is>
      </c>
      <c r="F4" s="4" t="inlineStr">
        <is>
          <t>Sep. 30,
		2020</t>
        </is>
      </c>
    </row>
    <row r="5">
      <c r="A5" s="3" t="inlineStr">
        <is>
          <t>Schedule of Segment Reporting Information By Segment [Abstract]</t>
        </is>
      </c>
    </row>
    <row r="6">
      <c r="A6" s="4" t="inlineStr">
        <is>
          <t>Operating Revenues and Other</t>
        </is>
      </c>
      <c r="C6" s="6" t="n">
        <v>2245484000</v>
      </c>
      <c r="E6" s="6" t="n">
        <v>4303455000</v>
      </c>
      <c r="F6" s="6" t="n">
        <v>8066550000</v>
      </c>
      <c r="H6" s="6" t="n">
        <v>13059727000</v>
      </c>
    </row>
    <row r="7">
      <c r="A7" s="4" t="inlineStr">
        <is>
          <t>Operating Income (Loss)</t>
        </is>
      </c>
      <c r="C7" s="5" t="n">
        <v>-2714000</v>
      </c>
      <c r="E7" s="5" t="n">
        <v>827959000</v>
      </c>
      <c r="F7" s="5" t="n">
        <v>-1031678000</v>
      </c>
      <c r="H7" s="5" t="n">
        <v>2835260000</v>
      </c>
    </row>
    <row r="8">
      <c r="A8" s="4" t="inlineStr">
        <is>
          <t>Other Income, Net</t>
        </is>
      </c>
      <c r="C8" s="5" t="n">
        <v>3401000</v>
      </c>
      <c r="E8" s="5" t="n">
        <v>9118000</v>
      </c>
      <c r="F8" s="5" t="n">
        <v>17009000</v>
      </c>
      <c r="H8" s="5" t="n">
        <v>23233000</v>
      </c>
    </row>
    <row r="9">
      <c r="A9" s="4" t="inlineStr">
        <is>
          <t>Interest Expense, Net</t>
        </is>
      </c>
      <c r="C9" s="5" t="n">
        <v>-53242000</v>
      </c>
      <c r="E9" s="5" t="n">
        <v>-39620000</v>
      </c>
      <c r="F9" s="5" t="n">
        <v>-152145000</v>
      </c>
      <c r="H9" s="5" t="n">
        <v>-144434000</v>
      </c>
    </row>
    <row r="10">
      <c r="A10" s="4" t="inlineStr">
        <is>
          <t>Income (Loss) Before Income Taxes</t>
        </is>
      </c>
      <c r="C10" s="5" t="n">
        <v>-52555000</v>
      </c>
      <c r="E10" s="5" t="n">
        <v>797457000</v>
      </c>
      <c r="F10" s="5" t="n">
        <v>-1166814000</v>
      </c>
      <c r="H10" s="5" t="n">
        <v>2714059000</v>
      </c>
    </row>
    <row r="11">
      <c r="A11" s="4" t="inlineStr">
        <is>
          <t>Total Assets</t>
        </is>
      </c>
      <c r="C11" s="5" t="n">
        <v>35074018000</v>
      </c>
      <c r="F11" s="5" t="n">
        <v>35074018000</v>
      </c>
      <c r="I11" s="6" t="n">
        <v>37124608000</v>
      </c>
    </row>
    <row r="12">
      <c r="A12" s="4" t="inlineStr">
        <is>
          <t>Pretax Impairment Charges for Proved Oil and Gas Properties and Other Property, Plant and Equipment</t>
        </is>
      </c>
      <c r="F12" s="5" t="n">
        <v>1185000000</v>
      </c>
    </row>
    <row r="13">
      <c r="A13" s="4" t="inlineStr">
        <is>
          <t>Pretax Impairment Changes For Other Assets</t>
        </is>
      </c>
      <c r="F13" s="5" t="n">
        <v>72000000</v>
      </c>
    </row>
    <row r="14">
      <c r="A14" s="4" t="inlineStr">
        <is>
          <t>United States</t>
        </is>
      </c>
    </row>
    <row r="15">
      <c r="A15" s="3" t="inlineStr">
        <is>
          <t>Schedule of Segment Reporting Information By Segment [Abstract]</t>
        </is>
      </c>
    </row>
    <row r="16">
      <c r="A16" s="4" t="inlineStr">
        <is>
          <t>Operating Revenues and Other</t>
        </is>
      </c>
      <c r="C16" s="5" t="n">
        <v>2196495000</v>
      </c>
      <c r="E16" s="5" t="n">
        <v>4224510000</v>
      </c>
      <c r="F16" s="5" t="n">
        <v>7912903000</v>
      </c>
      <c r="H16" s="5" t="n">
        <v>12813318000</v>
      </c>
    </row>
    <row r="17">
      <c r="A17" s="4" t="inlineStr">
        <is>
          <t>Operating Income (Loss)</t>
        </is>
      </c>
      <c r="C17" s="5" t="n">
        <v>-16603000</v>
      </c>
      <c r="E17" s="5" t="n">
        <v>825983000</v>
      </c>
      <c r="F17" s="5" t="n">
        <v>-990398000</v>
      </c>
      <c r="H17" s="5" t="n">
        <v>2784793000</v>
      </c>
    </row>
    <row r="18">
      <c r="A18" s="4" t="inlineStr">
        <is>
          <t>Total Assets</t>
        </is>
      </c>
      <c r="C18" s="5" t="n">
        <v>34381223000</v>
      </c>
      <c r="F18" s="5" t="n">
        <v>34381223000</v>
      </c>
      <c r="I18" s="5" t="n">
        <v>36274942000</v>
      </c>
    </row>
    <row r="19">
      <c r="A19" s="4" t="inlineStr">
        <is>
          <t>Pretax Impairment Charges for Proved Oil and Gas Properties and Other Property, Plant and Equipment</t>
        </is>
      </c>
      <c r="C19" s="5" t="n">
        <v>26000000</v>
      </c>
      <c r="F19" s="5" t="n">
        <v>1488000000</v>
      </c>
    </row>
    <row r="20">
      <c r="A20" s="4" t="inlineStr">
        <is>
          <t>Pretax Impairment Changes For Other Assets</t>
        </is>
      </c>
      <c r="C20" s="5" t="n">
        <v>1000000</v>
      </c>
      <c r="F20" s="5" t="n">
        <v>220000000</v>
      </c>
    </row>
    <row r="21">
      <c r="A21" s="4" t="inlineStr">
        <is>
          <t>Trinidad</t>
        </is>
      </c>
    </row>
    <row r="22">
      <c r="A22" s="3" t="inlineStr">
        <is>
          <t>Schedule of Segment Reporting Information By Segment [Abstract]</t>
        </is>
      </c>
    </row>
    <row r="23">
      <c r="A23" s="4" t="inlineStr">
        <is>
          <t>Operating Revenues and Other</t>
        </is>
      </c>
      <c r="C23" s="5" t="n">
        <v>35377000</v>
      </c>
      <c r="E23" s="5" t="n">
        <v>64726000</v>
      </c>
      <c r="F23" s="5" t="n">
        <v>110919000</v>
      </c>
      <c r="H23" s="5" t="n">
        <v>205726000</v>
      </c>
    </row>
    <row r="24">
      <c r="A24" s="4" t="inlineStr">
        <is>
          <t>Operating Income (Loss)</t>
        </is>
      </c>
      <c r="C24" s="5" t="n">
        <v>11984000</v>
      </c>
      <c r="E24" s="5" t="n">
        <v>8991000</v>
      </c>
      <c r="F24" s="5" t="n">
        <v>34881000</v>
      </c>
      <c r="H24" s="5" t="n">
        <v>82213000</v>
      </c>
    </row>
    <row r="25">
      <c r="A25" s="4" t="inlineStr">
        <is>
          <t>Total Assets</t>
        </is>
      </c>
      <c r="C25" s="5" t="n">
        <v>530277000</v>
      </c>
      <c r="F25" s="5" t="n">
        <v>530277000</v>
      </c>
      <c r="I25" s="5" t="n">
        <v>705747000</v>
      </c>
    </row>
    <row r="26">
      <c r="A26" s="4" t="inlineStr">
        <is>
          <t>Other International</t>
        </is>
      </c>
    </row>
    <row r="27">
      <c r="A27" s="3" t="inlineStr">
        <is>
          <t>Schedule of Segment Reporting Information By Segment [Abstract]</t>
        </is>
      </c>
    </row>
    <row r="28">
      <c r="A28" s="4" t="inlineStr">
        <is>
          <t>Operating Revenues and Other</t>
        </is>
      </c>
      <c r="B28" s="4" t="inlineStr">
        <is>
          <t>[1]</t>
        </is>
      </c>
      <c r="C28" s="5" t="n">
        <v>13612000</v>
      </c>
      <c r="E28" s="5" t="n">
        <v>14219000</v>
      </c>
      <c r="F28" s="5" t="n">
        <v>42728000</v>
      </c>
      <c r="H28" s="5" t="n">
        <v>40683000</v>
      </c>
    </row>
    <row r="29">
      <c r="A29" s="4" t="inlineStr">
        <is>
          <t>Operating Income (Loss)</t>
        </is>
      </c>
      <c r="B29" s="4" t="inlineStr">
        <is>
          <t>[1]</t>
        </is>
      </c>
      <c r="C29" s="5" t="n">
        <v>1905000</v>
      </c>
      <c r="D29" s="4" t="inlineStr">
        <is>
          <t>[2]</t>
        </is>
      </c>
      <c r="E29" s="6" t="n">
        <v>-7015000</v>
      </c>
      <c r="F29" s="5" t="n">
        <v>-76161000</v>
      </c>
      <c r="G29" s="4" t="inlineStr">
        <is>
          <t>[2]</t>
        </is>
      </c>
      <c r="H29" s="6" t="n">
        <v>-31746000</v>
      </c>
    </row>
    <row r="30">
      <c r="A30" s="4" t="inlineStr">
        <is>
          <t>Total Assets</t>
        </is>
      </c>
      <c r="B30" s="4" t="inlineStr">
        <is>
          <t>[3]</t>
        </is>
      </c>
      <c r="C30" s="5" t="n">
        <v>162518000</v>
      </c>
      <c r="F30" s="5" t="n">
        <v>162518000</v>
      </c>
      <c r="I30" s="6" t="n">
        <v>143919000</v>
      </c>
    </row>
    <row r="31">
      <c r="A31" s="4" t="inlineStr">
        <is>
          <t>Pretax Impairment Charges for Proved Oil and Gas Properties and Other Property, Plant and Equipment</t>
        </is>
      </c>
      <c r="C31" s="6" t="n">
        <v>0</v>
      </c>
      <c r="F31" s="6" t="n">
        <v>79000000</v>
      </c>
    </row>
    <row r="32"/>
    <row r="33">
      <c r="A33" s="4" t="inlineStr">
        <is>
          <t>[1]</t>
        </is>
      </c>
      <c r="B33" s="4" t="inlineStr">
        <is>
          <t>Other International primarily consists of EOG's China and Canada operations.</t>
        </is>
      </c>
    </row>
    <row r="34">
      <c r="A34" s="4" t="inlineStr">
        <is>
          <t>[2]</t>
        </is>
      </c>
      <c r="B34" s="4" t="inlineStr">
        <is>
          <t>EOG recorded pretax impairment charges of zero and $79 million for the three and nine months ended September 30, 2020, respectively, for proved oil and gas properties and firm commitment contracts related to its decision to exit the Horn River Basin in British Columbia, Canada.</t>
        </is>
      </c>
    </row>
    <row r="35">
      <c r="A35" s="4" t="inlineStr">
        <is>
          <t>[3]</t>
        </is>
      </c>
      <c r="B35" s="4" t="inlineStr">
        <is>
          <t>Other International primarily consists of EOG's China and Canada operations</t>
        </is>
      </c>
    </row>
  </sheetData>
  <mergeCells count="9">
    <mergeCell ref="A1:B2"/>
    <mergeCell ref="C1:E1"/>
    <mergeCell ref="F1:H1"/>
    <mergeCell ref="C2:D2"/>
    <mergeCell ref="F2:G2"/>
    <mergeCell ref="A32:H32"/>
    <mergeCell ref="B33:H33"/>
    <mergeCell ref="B34:H34"/>
    <mergeCell ref="B35:H3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45" customWidth="1" min="2" max="2"/>
    <col width="15" customWidth="1" min="3" max="3"/>
    <col width="14" customWidth="1" min="4" max="4"/>
  </cols>
  <sheetData>
    <row r="1">
      <c r="A1" s="1" t="inlineStr">
        <is>
          <t>Asset Retirement Obligations (Details) - USD ($) $ in Thousands</t>
        </is>
      </c>
      <c r="C1" s="2" t="inlineStr">
        <is>
          <t>9 Months Ended</t>
        </is>
      </c>
    </row>
    <row r="2">
      <c r="C2" s="2" t="inlineStr">
        <is>
          <t>Sep. 30, 2020</t>
        </is>
      </c>
      <c r="D2" s="2" t="inlineStr">
        <is>
          <t>Sep. 30, 2019</t>
        </is>
      </c>
    </row>
    <row r="3">
      <c r="A3" s="3" t="inlineStr">
        <is>
          <t>Asset Retirement Obligation [Abstract]</t>
        </is>
      </c>
    </row>
    <row r="4">
      <c r="A4" s="4" t="inlineStr">
        <is>
          <t>Carrying Amount at January 1</t>
        </is>
      </c>
      <c r="C4" s="6" t="n">
        <v>1110710</v>
      </c>
      <c r="D4" s="6" t="n">
        <v>954377</v>
      </c>
    </row>
    <row r="5">
      <c r="A5" s="4" t="inlineStr">
        <is>
          <t>Liabilities Incurred</t>
        </is>
      </c>
      <c r="C5" s="5" t="n">
        <v>28840</v>
      </c>
      <c r="D5" s="5" t="n">
        <v>78025</v>
      </c>
    </row>
    <row r="6">
      <c r="A6" s="4" t="inlineStr">
        <is>
          <t>Liabilities Settled (1)</t>
        </is>
      </c>
      <c r="B6" s="4" t="inlineStr">
        <is>
          <t>[1]</t>
        </is>
      </c>
      <c r="C6" s="5" t="n">
        <v>-37939</v>
      </c>
      <c r="D6" s="5" t="n">
        <v>-52443</v>
      </c>
    </row>
    <row r="7">
      <c r="A7" s="4" t="inlineStr">
        <is>
          <t>Accretion</t>
        </is>
      </c>
      <c r="C7" s="5" t="n">
        <v>34946</v>
      </c>
      <c r="D7" s="5" t="n">
        <v>31890</v>
      </c>
    </row>
    <row r="8">
      <c r="A8" s="4" t="inlineStr">
        <is>
          <t>Revisions</t>
        </is>
      </c>
      <c r="C8" s="5" t="n">
        <v>52368</v>
      </c>
      <c r="D8" s="5" t="n">
        <v>71145</v>
      </c>
    </row>
    <row r="9">
      <c r="A9" s="4" t="inlineStr">
        <is>
          <t>Foreign Currency Translations</t>
        </is>
      </c>
      <c r="C9" s="5" t="n">
        <v>287</v>
      </c>
      <c r="D9" s="5" t="n">
        <v>154</v>
      </c>
    </row>
    <row r="10">
      <c r="A10" s="4" t="inlineStr">
        <is>
          <t>Carrying Amount at September 30</t>
        </is>
      </c>
      <c r="C10" s="5" t="n">
        <v>1189212</v>
      </c>
      <c r="D10" s="5" t="n">
        <v>1083148</v>
      </c>
    </row>
    <row r="11">
      <c r="A11" s="4" t="inlineStr">
        <is>
          <t>Current Portion</t>
        </is>
      </c>
      <c r="C11" s="5" t="n">
        <v>49847</v>
      </c>
      <c r="D11" s="5" t="n">
        <v>27055</v>
      </c>
    </row>
    <row r="12">
      <c r="A12" s="4" t="inlineStr">
        <is>
          <t>Noncurrent Portion</t>
        </is>
      </c>
      <c r="C12" s="6" t="n">
        <v>1139365</v>
      </c>
      <c r="D12" s="6" t="n">
        <v>1056093</v>
      </c>
    </row>
    <row r="13"/>
    <row r="14">
      <c r="A14" s="4" t="inlineStr">
        <is>
          <t>[1]</t>
        </is>
      </c>
      <c r="B14" s="4" t="inlineStr">
        <is>
          <t>Includes settlements related to asset sales.</t>
        </is>
      </c>
    </row>
  </sheetData>
  <mergeCells count="4">
    <mergeCell ref="A1:B2"/>
    <mergeCell ref="C1:D1"/>
    <mergeCell ref="A13:C13"/>
    <mergeCell ref="B14:C1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xploratory Well Costs (Details) $ in Thousands</t>
        </is>
      </c>
      <c r="B1" s="2" t="inlineStr">
        <is>
          <t>9 Months Ended</t>
        </is>
      </c>
    </row>
    <row r="2">
      <c r="B2" s="2" t="inlineStr">
        <is>
          <t>Sep. 30, 2020USD ($)</t>
        </is>
      </c>
    </row>
    <row r="3">
      <c r="A3" s="3" t="inlineStr">
        <is>
          <t>Capitalized Exploratory Well Costs that are Pending Determination of Proved Reserves [Roll Forward]</t>
        </is>
      </c>
    </row>
    <row r="4">
      <c r="A4" s="4" t="inlineStr">
        <is>
          <t>Balance at January 1</t>
        </is>
      </c>
      <c r="B4" s="6" t="n">
        <v>25897</v>
      </c>
    </row>
    <row r="5">
      <c r="A5" s="4" t="inlineStr">
        <is>
          <t>Additions Pending the Determination of Proved Reserves</t>
        </is>
      </c>
      <c r="B5" s="5" t="n">
        <v>86624</v>
      </c>
    </row>
    <row r="6">
      <c r="A6" s="4" t="inlineStr">
        <is>
          <t>Reclassifications to Proved Properties</t>
        </is>
      </c>
      <c r="B6" s="5" t="n">
        <v>-34087</v>
      </c>
    </row>
    <row r="7">
      <c r="A7" s="4" t="inlineStr">
        <is>
          <t>Costs Charged to Expense (1)</t>
        </is>
      </c>
      <c r="B7" s="5" t="n">
        <v>-23872</v>
      </c>
      <c r="C7" s="4" t="inlineStr">
        <is>
          <t>[1]</t>
        </is>
      </c>
    </row>
    <row r="8">
      <c r="A8" s="4" t="inlineStr">
        <is>
          <t>Balance at September 30</t>
        </is>
      </c>
      <c r="B8" s="6" t="n">
        <v>54562</v>
      </c>
    </row>
    <row r="9"/>
    <row r="10">
      <c r="A10" s="4" t="inlineStr">
        <is>
          <t>[1]</t>
        </is>
      </c>
      <c r="B10" s="4" t="inlineStr">
        <is>
          <t>Includes capitalized exploratory well costs charged to either dry hole costs or impairments.</t>
        </is>
      </c>
    </row>
  </sheetData>
  <mergeCells count="5">
    <mergeCell ref="A1:A2"/>
    <mergeCell ref="B1:C1"/>
    <mergeCell ref="B2:C2"/>
    <mergeCell ref="A9:C9"/>
    <mergeCell ref="B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ension and Postretirement Benefits (Details) - USD ($) $ in Millions</t>
        </is>
      </c>
      <c r="B1" s="2" t="inlineStr">
        <is>
          <t>9 Months Ended</t>
        </is>
      </c>
    </row>
    <row r="2">
      <c r="B2" s="2" t="inlineStr">
        <is>
          <t>Sep. 30, 2020</t>
        </is>
      </c>
      <c r="C2" s="2" t="inlineStr">
        <is>
          <t>Sep. 30, 2019</t>
        </is>
      </c>
    </row>
    <row r="3">
      <c r="A3" s="3" t="inlineStr">
        <is>
          <t>Defined Benefit and Defined Contribution Plan Disclosure [Line Items]</t>
        </is>
      </c>
    </row>
    <row r="4">
      <c r="A4" s="4" t="inlineStr">
        <is>
          <t>Pension and Other Postretirement Benefits Cost</t>
        </is>
      </c>
      <c r="B4" s="11" t="n">
        <v>30.9</v>
      </c>
      <c r="C4" s="6" t="n">
        <v>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Long-Term Debt and Common Stock (Details) - USD ($)</t>
        </is>
      </c>
      <c r="B1" s="2" t="inlineStr">
        <is>
          <t>9 Months Ended</t>
        </is>
      </c>
      <c r="C1" s="2" t="inlineStr">
        <is>
          <t>12 Months Ended</t>
        </is>
      </c>
    </row>
    <row r="2">
      <c r="B2" s="2" t="inlineStr">
        <is>
          <t>Sep. 30, 2020</t>
        </is>
      </c>
      <c r="C2" s="2" t="inlineStr">
        <is>
          <t>Dec. 31, 2019</t>
        </is>
      </c>
    </row>
    <row r="3">
      <c r="A3" s="3" t="inlineStr">
        <is>
          <t>Debt Instrument [Abstract]</t>
        </is>
      </c>
    </row>
    <row r="4">
      <c r="A4" s="4" t="inlineStr">
        <is>
          <t>Proceeds from Debt, Net of Issuance Costs</t>
        </is>
      </c>
      <c r="B4" s="6" t="n">
        <v>1480000000</v>
      </c>
    </row>
    <row r="5">
      <c r="A5" s="4" t="inlineStr">
        <is>
          <t>Dividends Common Stock Declared Per Share</t>
        </is>
      </c>
      <c r="B5" s="9" t="n">
        <v>0.2875</v>
      </c>
    </row>
    <row r="6">
      <c r="A6" s="4" t="inlineStr">
        <is>
          <t>Dividends Payable, Amount Per Share After Increase</t>
        </is>
      </c>
      <c r="B6" s="8" t="n">
        <v>0.375</v>
      </c>
    </row>
    <row r="7">
      <c r="A7" s="4" t="inlineStr">
        <is>
          <t>Commercial Paper [Member]</t>
        </is>
      </c>
    </row>
    <row r="8">
      <c r="A8" s="3" t="inlineStr">
        <is>
          <t>Line of Credit Facility [Line Items]</t>
        </is>
      </c>
    </row>
    <row r="9">
      <c r="A9" s="4" t="inlineStr">
        <is>
          <t>Borrowings Outstanding</t>
        </is>
      </c>
      <c r="B9" s="6" t="n">
        <v>0</v>
      </c>
      <c r="C9" s="6" t="n">
        <v>0</v>
      </c>
    </row>
    <row r="10">
      <c r="A10" s="4" t="inlineStr">
        <is>
          <t>Revolving Credit Agreement (New Facility) [Member]</t>
        </is>
      </c>
    </row>
    <row r="11">
      <c r="A11" s="3" t="inlineStr">
        <is>
          <t>Line of Credit Facility [Line Items]</t>
        </is>
      </c>
    </row>
    <row r="12">
      <c r="A12" s="4" t="inlineStr">
        <is>
          <t>Line of Credit Facility, Maximum Borrowing Capacity</t>
        </is>
      </c>
      <c r="B12" s="6" t="n">
        <v>2000000000</v>
      </c>
    </row>
    <row r="13">
      <c r="A13" s="4" t="inlineStr">
        <is>
          <t>Line of Credit Facility, Expiration Date</t>
        </is>
      </c>
      <c r="B13" s="4" t="inlineStr">
        <is>
          <t>Jun. 27,
		2024</t>
        </is>
      </c>
    </row>
    <row r="14">
      <c r="A14" s="4" t="inlineStr">
        <is>
          <t>Revolving Credit Agreement 2020 [Member]</t>
        </is>
      </c>
    </row>
    <row r="15">
      <c r="A15" s="3" t="inlineStr">
        <is>
          <t>Line of Credit Facility [Line Items]</t>
        </is>
      </c>
    </row>
    <row r="16">
      <c r="A16" s="4" t="inlineStr">
        <is>
          <t>Borrowings Outstanding</t>
        </is>
      </c>
      <c r="B16" s="6" t="n">
        <v>0</v>
      </c>
      <c r="C16" s="6" t="n">
        <v>0</v>
      </c>
    </row>
    <row r="17">
      <c r="A17" s="4" t="inlineStr">
        <is>
          <t>Line Of Credit Facility Increase Additional Borrowings</t>
        </is>
      </c>
      <c r="B17" s="6" t="n">
        <v>3000000000</v>
      </c>
    </row>
    <row r="18">
      <c r="A18" s="4" t="inlineStr">
        <is>
          <t>Maximum Total Debt To Total Capitalization Ratio Allowed Under Financial Covenant</t>
        </is>
      </c>
      <c r="B18" s="4" t="inlineStr">
        <is>
          <t>65.00%</t>
        </is>
      </c>
    </row>
    <row r="19">
      <c r="A19" s="4" t="inlineStr">
        <is>
          <t>Eurodollar [Member]</t>
        </is>
      </c>
    </row>
    <row r="20">
      <c r="A20" s="3" t="inlineStr">
        <is>
          <t>Line of Credit Facility [Line Items]</t>
        </is>
      </c>
    </row>
    <row r="21">
      <c r="A21" s="4" t="inlineStr">
        <is>
          <t>Weighted average interest rate (in hundredths)</t>
        </is>
      </c>
      <c r="B21" s="4" t="inlineStr">
        <is>
          <t>1.05%</t>
        </is>
      </c>
    </row>
    <row r="22">
      <c r="A22" s="4" t="inlineStr">
        <is>
          <t>Base Rate [Member]</t>
        </is>
      </c>
    </row>
    <row r="23">
      <c r="A23" s="3" t="inlineStr">
        <is>
          <t>Line of Credit Facility [Line Items]</t>
        </is>
      </c>
    </row>
    <row r="24">
      <c r="A24" s="4" t="inlineStr">
        <is>
          <t>Weighted average interest rate (in hundredths)</t>
        </is>
      </c>
      <c r="B24" s="4" t="inlineStr">
        <is>
          <t>3.25%</t>
        </is>
      </c>
    </row>
    <row r="25">
      <c r="A25" s="4" t="inlineStr">
        <is>
          <t>4.40% Senior Notes Due 2020 [Member]</t>
        </is>
      </c>
    </row>
    <row r="26">
      <c r="A26" s="3" t="inlineStr">
        <is>
          <t>Debt Instrument [Abstract]</t>
        </is>
      </c>
    </row>
    <row r="27">
      <c r="A27" s="4" t="inlineStr">
        <is>
          <t>Debt Instrument, Face Amount</t>
        </is>
      </c>
      <c r="B27" s="6" t="n">
        <v>500000000</v>
      </c>
    </row>
    <row r="28">
      <c r="A28" s="4" t="inlineStr">
        <is>
          <t>Debt Instrument, Interest Rate, Stated Percentage</t>
        </is>
      </c>
      <c r="B28" s="4" t="inlineStr">
        <is>
          <t>4.40%</t>
        </is>
      </c>
    </row>
    <row r="29">
      <c r="A29" s="4" t="inlineStr">
        <is>
          <t>2.45% Senior Notes Due 2020 [Member]</t>
        </is>
      </c>
    </row>
    <row r="30">
      <c r="A30" s="3" t="inlineStr">
        <is>
          <t>Debt Instrument [Abstract]</t>
        </is>
      </c>
    </row>
    <row r="31">
      <c r="A31" s="4" t="inlineStr">
        <is>
          <t>Debt Instrument, Face Amount</t>
        </is>
      </c>
      <c r="B31" s="6" t="n">
        <v>500000000</v>
      </c>
    </row>
    <row r="32">
      <c r="A32" s="4" t="inlineStr">
        <is>
          <t>Debt Instrument, Interest Rate, Stated Percentage</t>
        </is>
      </c>
      <c r="B32" s="4" t="inlineStr">
        <is>
          <t>2.45%</t>
        </is>
      </c>
    </row>
    <row r="33">
      <c r="A33" s="4" t="inlineStr">
        <is>
          <t>4.375% Senior Notes Due 2030 [Member]</t>
        </is>
      </c>
    </row>
    <row r="34">
      <c r="A34" s="3" t="inlineStr">
        <is>
          <t>Debt Instrument [Abstract]</t>
        </is>
      </c>
    </row>
    <row r="35">
      <c r="A35" s="4" t="inlineStr">
        <is>
          <t>Debt Instrument, Face Amount</t>
        </is>
      </c>
      <c r="B35" s="6" t="n">
        <v>750000000</v>
      </c>
    </row>
    <row r="36">
      <c r="A36" s="4" t="inlineStr">
        <is>
          <t>Debt Instrument, Interest Rate, Stated Percentage</t>
        </is>
      </c>
      <c r="B36" s="4" t="inlineStr">
        <is>
          <t>4.375%</t>
        </is>
      </c>
    </row>
    <row r="37">
      <c r="A37" s="4" t="inlineStr">
        <is>
          <t>4.950% Senior Notes Due 2050 [Member]</t>
        </is>
      </c>
    </row>
    <row r="38">
      <c r="A38" s="3" t="inlineStr">
        <is>
          <t>Debt Instrument [Abstract]</t>
        </is>
      </c>
    </row>
    <row r="39">
      <c r="A39" s="4" t="inlineStr">
        <is>
          <t>Debt Instrument, Face Amount</t>
        </is>
      </c>
      <c r="B39" s="6" t="n">
        <v>750000000</v>
      </c>
    </row>
    <row r="40">
      <c r="A40" s="4" t="inlineStr">
        <is>
          <t>Debt Instrument, Interest Rate, Stated Percentage</t>
        </is>
      </c>
      <c r="B40" s="4" t="inlineStr">
        <is>
          <t>4.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Measurements (Details) - USD ($) $ in Thousands</t>
        </is>
      </c>
      <c r="C1" s="2" t="inlineStr">
        <is>
          <t>9 Months Ended</t>
        </is>
      </c>
    </row>
    <row r="2">
      <c r="C2" s="2" t="inlineStr">
        <is>
          <t>Sep. 30, 2020</t>
        </is>
      </c>
      <c r="D2" s="2" t="inlineStr">
        <is>
          <t>Dec. 31, 2019</t>
        </is>
      </c>
    </row>
    <row r="3">
      <c r="A3" s="3" t="inlineStr">
        <is>
          <t>Proved Oil and Gas Properties, Other Property, Plant and Equipment and Other Assets [Abstract]</t>
        </is>
      </c>
    </row>
    <row r="4">
      <c r="A4" s="4" t="inlineStr">
        <is>
          <t>Proved Oil and Gas Properties and Other Assets Carrying Amount</t>
        </is>
      </c>
      <c r="C4" s="6" t="n">
        <v>1459000</v>
      </c>
    </row>
    <row r="5">
      <c r="A5" s="4" t="inlineStr">
        <is>
          <t>Proved Oil and Gas Properties and Other Assets Written Down During the Period - Fair value at End of Period</t>
        </is>
      </c>
      <c r="C5" s="5" t="n">
        <v>274000</v>
      </c>
    </row>
    <row r="6">
      <c r="A6" s="4" t="inlineStr">
        <is>
          <t>Pretax Impairment Charges for Proved Oil and Gas Properties and Other Property, Plant and Equipment</t>
        </is>
      </c>
      <c r="C6" s="5" t="n">
        <v>1185000</v>
      </c>
    </row>
    <row r="7">
      <c r="A7" s="4" t="inlineStr">
        <is>
          <t>Pretax Impairment Changes For Other Assets</t>
        </is>
      </c>
      <c r="C7" s="5" t="n">
        <v>72000</v>
      </c>
    </row>
    <row r="8">
      <c r="A8" s="3" t="inlineStr">
        <is>
          <t>Debt Disclosure [Abstract]</t>
        </is>
      </c>
    </row>
    <row r="9">
      <c r="A9" s="4" t="inlineStr">
        <is>
          <t>Aggregate Principal Amount of Current and Long-Term Debt</t>
        </is>
      </c>
      <c r="C9" s="5" t="n">
        <v>5640000</v>
      </c>
      <c r="D9" s="6" t="n">
        <v>5140000</v>
      </c>
    </row>
    <row r="10">
      <c r="A10" s="4" t="inlineStr">
        <is>
          <t>Estimated Fair Value of Debt</t>
        </is>
      </c>
      <c r="C10" s="5" t="n">
        <v>6314000</v>
      </c>
      <c r="D10" s="5" t="n">
        <v>5452000</v>
      </c>
    </row>
    <row r="11">
      <c r="A11" s="4" t="inlineStr">
        <is>
          <t>Commodity Contract [Member] | Crude Oil | Price Swaps</t>
        </is>
      </c>
    </row>
    <row r="12">
      <c r="A12" s="3" t="inlineStr">
        <is>
          <t>Financial Assets: [Abstract]</t>
        </is>
      </c>
    </row>
    <row r="13">
      <c r="A13" s="4" t="inlineStr">
        <is>
          <t>Assets, Fair Value Disclosure</t>
        </is>
      </c>
      <c r="B13" s="4" t="inlineStr">
        <is>
          <t>[1]</t>
        </is>
      </c>
      <c r="C13" s="5" t="n">
        <v>20316</v>
      </c>
    </row>
    <row r="14">
      <c r="A14" s="3" t="inlineStr">
        <is>
          <t>Financial Liabilities:</t>
        </is>
      </c>
    </row>
    <row r="15">
      <c r="A15" s="4" t="inlineStr">
        <is>
          <t>Financial and Nonfinancial Liabilities, Fair Value Disclosure</t>
        </is>
      </c>
      <c r="B15" s="4" t="inlineStr">
        <is>
          <t>[2]</t>
        </is>
      </c>
      <c r="C15" s="5" t="n">
        <v>16190</v>
      </c>
      <c r="D15" s="5" t="n">
        <v>23266</v>
      </c>
    </row>
    <row r="16">
      <c r="A16" s="4" t="inlineStr">
        <is>
          <t>Commodity Contract [Member] | Crude Oil | Price Swaps | Fair Value, Inputs, Level 1 [Member]</t>
        </is>
      </c>
    </row>
    <row r="17">
      <c r="A17" s="3" t="inlineStr">
        <is>
          <t>Financial Assets: [Abstract]</t>
        </is>
      </c>
    </row>
    <row r="18">
      <c r="A18" s="4" t="inlineStr">
        <is>
          <t>Assets, Fair Value Disclosure</t>
        </is>
      </c>
      <c r="B18" s="4" t="inlineStr">
        <is>
          <t>[1]</t>
        </is>
      </c>
      <c r="C18" s="5" t="n">
        <v>0</v>
      </c>
    </row>
    <row r="19">
      <c r="A19" s="3" t="inlineStr">
        <is>
          <t>Financial Liabilities:</t>
        </is>
      </c>
    </row>
    <row r="20">
      <c r="A20" s="4" t="inlineStr">
        <is>
          <t>Financial and Nonfinancial Liabilities, Fair Value Disclosure</t>
        </is>
      </c>
      <c r="B20" s="4" t="inlineStr">
        <is>
          <t>[2]</t>
        </is>
      </c>
      <c r="C20" s="5" t="n">
        <v>0</v>
      </c>
      <c r="D20" s="5" t="n">
        <v>0</v>
      </c>
    </row>
    <row r="21">
      <c r="A21" s="4" t="inlineStr">
        <is>
          <t>Commodity Contract [Member] | Crude Oil | Price Swaps | Fair Value, Inputs, Level 2 [Member]</t>
        </is>
      </c>
    </row>
    <row r="22">
      <c r="A22" s="3" t="inlineStr">
        <is>
          <t>Financial Assets: [Abstract]</t>
        </is>
      </c>
    </row>
    <row r="23">
      <c r="A23" s="4" t="inlineStr">
        <is>
          <t>Assets, Fair Value Disclosure</t>
        </is>
      </c>
      <c r="B23" s="4" t="inlineStr">
        <is>
          <t>[1]</t>
        </is>
      </c>
      <c r="C23" s="5" t="n">
        <v>20316</v>
      </c>
    </row>
    <row r="24">
      <c r="A24" s="3" t="inlineStr">
        <is>
          <t>Financial Liabilities:</t>
        </is>
      </c>
    </row>
    <row r="25">
      <c r="A25" s="4" t="inlineStr">
        <is>
          <t>Financial and Nonfinancial Liabilities, Fair Value Disclosure</t>
        </is>
      </c>
      <c r="B25" s="4" t="inlineStr">
        <is>
          <t>[2]</t>
        </is>
      </c>
      <c r="C25" s="5" t="n">
        <v>16190</v>
      </c>
      <c r="D25" s="5" t="n">
        <v>23266</v>
      </c>
    </row>
    <row r="26">
      <c r="A26" s="4" t="inlineStr">
        <is>
          <t>Commodity Contract [Member] | Crude Oil | Price Swaps | Fair Value, Inputs, Level 3 [Member]</t>
        </is>
      </c>
    </row>
    <row r="27">
      <c r="A27" s="3" t="inlineStr">
        <is>
          <t>Financial Assets: [Abstract]</t>
        </is>
      </c>
    </row>
    <row r="28">
      <c r="A28" s="4" t="inlineStr">
        <is>
          <t>Assets, Fair Value Disclosure</t>
        </is>
      </c>
      <c r="B28" s="4" t="inlineStr">
        <is>
          <t>[1]</t>
        </is>
      </c>
      <c r="C28" s="5" t="n">
        <v>0</v>
      </c>
    </row>
    <row r="29">
      <c r="A29" s="3" t="inlineStr">
        <is>
          <t>Financial Liabilities:</t>
        </is>
      </c>
    </row>
    <row r="30">
      <c r="A30" s="4" t="inlineStr">
        <is>
          <t>Financial and Nonfinancial Liabilities, Fair Value Disclosure</t>
        </is>
      </c>
      <c r="B30" s="4" t="inlineStr">
        <is>
          <t>[2]</t>
        </is>
      </c>
      <c r="C30" s="5" t="n">
        <v>0</v>
      </c>
      <c r="D30" s="5" t="n">
        <v>0</v>
      </c>
    </row>
    <row r="31">
      <c r="A31" s="4" t="inlineStr">
        <is>
          <t>Commodity Contract [Member] | Crude Oil | Roll Differential Swap</t>
        </is>
      </c>
    </row>
    <row r="32">
      <c r="A32" s="3" t="inlineStr">
        <is>
          <t>Financial Assets: [Abstract]</t>
        </is>
      </c>
    </row>
    <row r="33">
      <c r="A33" s="4" t="inlineStr">
        <is>
          <t>Assets, Fair Value Disclosure</t>
        </is>
      </c>
      <c r="B33" s="4" t="inlineStr">
        <is>
          <t>[1]</t>
        </is>
      </c>
      <c r="C33" s="5" t="n">
        <v>816</v>
      </c>
    </row>
    <row r="34">
      <c r="A34" s="3" t="inlineStr">
        <is>
          <t>Financial Liabilities:</t>
        </is>
      </c>
    </row>
    <row r="35">
      <c r="A35" s="4" t="inlineStr">
        <is>
          <t>Financial and Nonfinancial Liabilities, Fair Value Disclosure</t>
        </is>
      </c>
      <c r="B35" s="4" t="inlineStr">
        <is>
          <t>[2]</t>
        </is>
      </c>
      <c r="C35" s="5" t="n">
        <v>5074</v>
      </c>
    </row>
    <row r="36">
      <c r="A36" s="4" t="inlineStr">
        <is>
          <t>Commodity Contract [Member] | Crude Oil | Roll Differential Swap | Fair Value, Inputs, Level 1 [Member]</t>
        </is>
      </c>
    </row>
    <row r="37">
      <c r="A37" s="3" t="inlineStr">
        <is>
          <t>Financial Assets: [Abstract]</t>
        </is>
      </c>
    </row>
    <row r="38">
      <c r="A38" s="4" t="inlineStr">
        <is>
          <t>Assets, Fair Value Disclosure</t>
        </is>
      </c>
      <c r="B38" s="4" t="inlineStr">
        <is>
          <t>[1]</t>
        </is>
      </c>
      <c r="C38" s="5" t="n">
        <v>0</v>
      </c>
    </row>
    <row r="39">
      <c r="A39" s="3" t="inlineStr">
        <is>
          <t>Financial Liabilities:</t>
        </is>
      </c>
    </row>
    <row r="40">
      <c r="A40" s="4" t="inlineStr">
        <is>
          <t>Financial and Nonfinancial Liabilities, Fair Value Disclosure</t>
        </is>
      </c>
      <c r="B40" s="4" t="inlineStr">
        <is>
          <t>[2]</t>
        </is>
      </c>
      <c r="C40" s="5" t="n">
        <v>0</v>
      </c>
    </row>
    <row r="41">
      <c r="A41" s="4" t="inlineStr">
        <is>
          <t>Commodity Contract [Member] | Crude Oil | Roll Differential Swap | Fair Value, Inputs, Level 2 [Member]</t>
        </is>
      </c>
    </row>
    <row r="42">
      <c r="A42" s="3" t="inlineStr">
        <is>
          <t>Financial Assets: [Abstract]</t>
        </is>
      </c>
    </row>
    <row r="43">
      <c r="A43" s="4" t="inlineStr">
        <is>
          <t>Assets, Fair Value Disclosure</t>
        </is>
      </c>
      <c r="B43" s="4" t="inlineStr">
        <is>
          <t>[1]</t>
        </is>
      </c>
      <c r="C43" s="5" t="n">
        <v>816</v>
      </c>
    </row>
    <row r="44">
      <c r="A44" s="3" t="inlineStr">
        <is>
          <t>Financial Liabilities:</t>
        </is>
      </c>
    </row>
    <row r="45">
      <c r="A45" s="4" t="inlineStr">
        <is>
          <t>Financial and Nonfinancial Liabilities, Fair Value Disclosure</t>
        </is>
      </c>
      <c r="B45" s="4" t="inlineStr">
        <is>
          <t>[2]</t>
        </is>
      </c>
      <c r="C45" s="5" t="n">
        <v>5074</v>
      </c>
    </row>
    <row r="46">
      <c r="A46" s="4" t="inlineStr">
        <is>
          <t>Commodity Contract [Member] | Crude Oil | Roll Differential Swap | Fair Value, Inputs, Level 3 [Member]</t>
        </is>
      </c>
    </row>
    <row r="47">
      <c r="A47" s="3" t="inlineStr">
        <is>
          <t>Financial Assets: [Abstract]</t>
        </is>
      </c>
    </row>
    <row r="48">
      <c r="A48" s="4" t="inlineStr">
        <is>
          <t>Assets, Fair Value Disclosure</t>
        </is>
      </c>
      <c r="B48" s="4" t="inlineStr">
        <is>
          <t>[1]</t>
        </is>
      </c>
      <c r="C48" s="5" t="n">
        <v>0</v>
      </c>
    </row>
    <row r="49">
      <c r="A49" s="3" t="inlineStr">
        <is>
          <t>Financial Liabilities:</t>
        </is>
      </c>
    </row>
    <row r="50">
      <c r="A50" s="4" t="inlineStr">
        <is>
          <t>Financial and Nonfinancial Liabilities, Fair Value Disclosure</t>
        </is>
      </c>
      <c r="B50" s="4" t="inlineStr">
        <is>
          <t>[2]</t>
        </is>
      </c>
      <c r="C50" s="5" t="n">
        <v>0</v>
      </c>
    </row>
    <row r="51">
      <c r="A51" s="4" t="inlineStr">
        <is>
          <t>Commodity Contract [Member] | Natural Gas Liquids | Price Swaps</t>
        </is>
      </c>
    </row>
    <row r="52">
      <c r="A52" s="3" t="inlineStr">
        <is>
          <t>Financial Assets: [Abstract]</t>
        </is>
      </c>
    </row>
    <row r="53">
      <c r="A53" s="4" t="inlineStr">
        <is>
          <t>Assets, Fair Value Disclosure</t>
        </is>
      </c>
      <c r="B53" s="4" t="inlineStr">
        <is>
          <t>[1]</t>
        </is>
      </c>
      <c r="C53" s="5" t="n">
        <v>4394</v>
      </c>
      <c r="D53" s="5" t="n">
        <v>3401</v>
      </c>
    </row>
    <row r="54">
      <c r="A54" s="3" t="inlineStr">
        <is>
          <t>Financial Liabilities:</t>
        </is>
      </c>
    </row>
    <row r="55">
      <c r="A55" s="4" t="inlineStr">
        <is>
          <t>Financial and Nonfinancial Liabilities, Fair Value Disclosure</t>
        </is>
      </c>
      <c r="B55" s="4" t="inlineStr">
        <is>
          <t>[2]</t>
        </is>
      </c>
      <c r="C55" s="5" t="n">
        <v>943</v>
      </c>
    </row>
    <row r="56">
      <c r="A56" s="4" t="inlineStr">
        <is>
          <t>Commodity Contract [Member] | Natural Gas Liquids | Price Swaps | Fair Value, Inputs, Level 1 [Member]</t>
        </is>
      </c>
    </row>
    <row r="57">
      <c r="A57" s="3" t="inlineStr">
        <is>
          <t>Financial Assets: [Abstract]</t>
        </is>
      </c>
    </row>
    <row r="58">
      <c r="A58" s="4" t="inlineStr">
        <is>
          <t>Assets, Fair Value Disclosure</t>
        </is>
      </c>
      <c r="B58" s="4" t="inlineStr">
        <is>
          <t>[1]</t>
        </is>
      </c>
      <c r="C58" s="5" t="n">
        <v>0</v>
      </c>
      <c r="D58" s="5" t="n">
        <v>0</v>
      </c>
    </row>
    <row r="59">
      <c r="A59" s="3" t="inlineStr">
        <is>
          <t>Financial Liabilities:</t>
        </is>
      </c>
    </row>
    <row r="60">
      <c r="A60" s="4" t="inlineStr">
        <is>
          <t>Financial and Nonfinancial Liabilities, Fair Value Disclosure</t>
        </is>
      </c>
      <c r="B60" s="4" t="inlineStr">
        <is>
          <t>[2]</t>
        </is>
      </c>
      <c r="C60" s="5" t="n">
        <v>0</v>
      </c>
    </row>
    <row r="61">
      <c r="A61" s="4" t="inlineStr">
        <is>
          <t>Commodity Contract [Member] | Natural Gas Liquids | Price Swaps | Fair Value, Inputs, Level 2 [Member]</t>
        </is>
      </c>
    </row>
    <row r="62">
      <c r="A62" s="3" t="inlineStr">
        <is>
          <t>Financial Assets: [Abstract]</t>
        </is>
      </c>
    </row>
    <row r="63">
      <c r="A63" s="4" t="inlineStr">
        <is>
          <t>Assets, Fair Value Disclosure</t>
        </is>
      </c>
      <c r="B63" s="4" t="inlineStr">
        <is>
          <t>[1]</t>
        </is>
      </c>
      <c r="C63" s="5" t="n">
        <v>4394</v>
      </c>
      <c r="D63" s="5" t="n">
        <v>3401</v>
      </c>
    </row>
    <row r="64">
      <c r="A64" s="3" t="inlineStr">
        <is>
          <t>Financial Liabilities:</t>
        </is>
      </c>
    </row>
    <row r="65">
      <c r="A65" s="4" t="inlineStr">
        <is>
          <t>Financial and Nonfinancial Liabilities, Fair Value Disclosure</t>
        </is>
      </c>
      <c r="B65" s="4" t="inlineStr">
        <is>
          <t>[2]</t>
        </is>
      </c>
      <c r="C65" s="5" t="n">
        <v>943</v>
      </c>
    </row>
    <row r="66">
      <c r="A66" s="4" t="inlineStr">
        <is>
          <t>Commodity Contract [Member] | Natural Gas Liquids | Price Swaps | Fair Value, Inputs, Level 3 [Member]</t>
        </is>
      </c>
    </row>
    <row r="67">
      <c r="A67" s="3" t="inlineStr">
        <is>
          <t>Financial Assets: [Abstract]</t>
        </is>
      </c>
    </row>
    <row r="68">
      <c r="A68" s="4" t="inlineStr">
        <is>
          <t>Assets, Fair Value Disclosure</t>
        </is>
      </c>
      <c r="B68" s="4" t="inlineStr">
        <is>
          <t>[1]</t>
        </is>
      </c>
      <c r="C68" s="5" t="n">
        <v>0</v>
      </c>
      <c r="D68" s="5" t="n">
        <v>0</v>
      </c>
    </row>
    <row r="69">
      <c r="A69" s="3" t="inlineStr">
        <is>
          <t>Financial Liabilities:</t>
        </is>
      </c>
    </row>
    <row r="70">
      <c r="A70" s="4" t="inlineStr">
        <is>
          <t>Financial and Nonfinancial Liabilities, Fair Value Disclosure</t>
        </is>
      </c>
      <c r="B70" s="4" t="inlineStr">
        <is>
          <t>[2]</t>
        </is>
      </c>
      <c r="C70" s="5" t="n">
        <v>0</v>
      </c>
    </row>
    <row r="71">
      <c r="A71" s="4" t="inlineStr">
        <is>
          <t>Commodity Contract [Member] | Natural Gas | Price Swaps</t>
        </is>
      </c>
    </row>
    <row r="72">
      <c r="A72" s="3" t="inlineStr">
        <is>
          <t>Financial Assets: [Abstract]</t>
        </is>
      </c>
    </row>
    <row r="73">
      <c r="A73" s="4" t="inlineStr">
        <is>
          <t>Assets, Fair Value Disclosure</t>
        </is>
      </c>
      <c r="B73" s="4" t="inlineStr">
        <is>
          <t>[1]</t>
        </is>
      </c>
      <c r="C73" s="5" t="n">
        <v>509</v>
      </c>
    </row>
    <row r="74">
      <c r="A74" s="3" t="inlineStr">
        <is>
          <t>Financial Liabilities:</t>
        </is>
      </c>
    </row>
    <row r="75">
      <c r="A75" s="4" t="inlineStr">
        <is>
          <t>Financial and Nonfinancial Liabilities, Fair Value Disclosure</t>
        </is>
      </c>
      <c r="B75" s="4" t="inlineStr">
        <is>
          <t>[2]</t>
        </is>
      </c>
      <c r="C75" s="5" t="n">
        <v>4405</v>
      </c>
    </row>
    <row r="76">
      <c r="A76" s="4" t="inlineStr">
        <is>
          <t>Commodity Contract [Member] | Natural Gas | Price Swaps | Fair Value, Inputs, Level 1 [Member]</t>
        </is>
      </c>
    </row>
    <row r="77">
      <c r="A77" s="3" t="inlineStr">
        <is>
          <t>Financial Assets: [Abstract]</t>
        </is>
      </c>
    </row>
    <row r="78">
      <c r="A78" s="4" t="inlineStr">
        <is>
          <t>Assets, Fair Value Disclosure</t>
        </is>
      </c>
      <c r="B78" s="4" t="inlineStr">
        <is>
          <t>[1]</t>
        </is>
      </c>
      <c r="C78" s="5" t="n">
        <v>0</v>
      </c>
    </row>
    <row r="79">
      <c r="A79" s="3" t="inlineStr">
        <is>
          <t>Financial Liabilities:</t>
        </is>
      </c>
    </row>
    <row r="80">
      <c r="A80" s="4" t="inlineStr">
        <is>
          <t>Financial and Nonfinancial Liabilities, Fair Value Disclosure</t>
        </is>
      </c>
      <c r="B80" s="4" t="inlineStr">
        <is>
          <t>[2]</t>
        </is>
      </c>
      <c r="C80" s="5" t="n">
        <v>0</v>
      </c>
    </row>
    <row r="81">
      <c r="A81" s="4" t="inlineStr">
        <is>
          <t>Commodity Contract [Member] | Natural Gas | Price Swaps | Fair Value, Inputs, Level 2 [Member]</t>
        </is>
      </c>
    </row>
    <row r="82">
      <c r="A82" s="3" t="inlineStr">
        <is>
          <t>Financial Assets: [Abstract]</t>
        </is>
      </c>
    </row>
    <row r="83">
      <c r="A83" s="4" t="inlineStr">
        <is>
          <t>Assets, Fair Value Disclosure</t>
        </is>
      </c>
      <c r="B83" s="4" t="inlineStr">
        <is>
          <t>[1]</t>
        </is>
      </c>
      <c r="C83" s="5" t="n">
        <v>509</v>
      </c>
    </row>
    <row r="84">
      <c r="A84" s="3" t="inlineStr">
        <is>
          <t>Financial Liabilities:</t>
        </is>
      </c>
    </row>
    <row r="85">
      <c r="A85" s="4" t="inlineStr">
        <is>
          <t>Financial and Nonfinancial Liabilities, Fair Value Disclosure</t>
        </is>
      </c>
      <c r="B85" s="4" t="inlineStr">
        <is>
          <t>[2]</t>
        </is>
      </c>
      <c r="C85" s="5" t="n">
        <v>4405</v>
      </c>
    </row>
    <row r="86">
      <c r="A86" s="4" t="inlineStr">
        <is>
          <t>Commodity Contract [Member] | Natural Gas | Price Swaps | Fair Value, Inputs, Level 3 [Member]</t>
        </is>
      </c>
    </row>
    <row r="87">
      <c r="A87" s="3" t="inlineStr">
        <is>
          <t>Financial Assets: [Abstract]</t>
        </is>
      </c>
    </row>
    <row r="88">
      <c r="A88" s="4" t="inlineStr">
        <is>
          <t>Assets, Fair Value Disclosure</t>
        </is>
      </c>
      <c r="B88" s="4" t="inlineStr">
        <is>
          <t>[1]</t>
        </is>
      </c>
      <c r="C88" s="5" t="n">
        <v>0</v>
      </c>
    </row>
    <row r="89">
      <c r="A89" s="3" t="inlineStr">
        <is>
          <t>Financial Liabilities:</t>
        </is>
      </c>
    </row>
    <row r="90">
      <c r="A90" s="4" t="inlineStr">
        <is>
          <t>Financial and Nonfinancial Liabilities, Fair Value Disclosure</t>
        </is>
      </c>
      <c r="B90" s="4" t="inlineStr">
        <is>
          <t>[2]</t>
        </is>
      </c>
      <c r="C90" s="5" t="n">
        <v>0</v>
      </c>
    </row>
    <row r="91">
      <c r="A91" s="4" t="inlineStr">
        <is>
          <t>Commodity Contract [Member] | Natural Gas | Basis Swaps</t>
        </is>
      </c>
    </row>
    <row r="92">
      <c r="A92" s="3" t="inlineStr">
        <is>
          <t>Financial Assets: [Abstract]</t>
        </is>
      </c>
    </row>
    <row r="93">
      <c r="A93" s="4" t="inlineStr">
        <is>
          <t>Assets, Fair Value Disclosure</t>
        </is>
      </c>
      <c r="B93" s="4" t="inlineStr">
        <is>
          <t>[1]</t>
        </is>
      </c>
      <c r="D93" s="5" t="n">
        <v>970</v>
      </c>
    </row>
    <row r="94">
      <c r="A94" s="3" t="inlineStr">
        <is>
          <t>Financial Liabilities:</t>
        </is>
      </c>
    </row>
    <row r="95">
      <c r="A95" s="4" t="inlineStr">
        <is>
          <t>Financial and Nonfinancial Liabilities, Fair Value Disclosure</t>
        </is>
      </c>
      <c r="B95" s="4" t="inlineStr">
        <is>
          <t>[2]</t>
        </is>
      </c>
      <c r="C95" s="5" t="n">
        <v>5389</v>
      </c>
    </row>
    <row r="96">
      <c r="A96" s="4" t="inlineStr">
        <is>
          <t>Commodity Contract [Member] | Natural Gas | Basis Swaps | Fair Value, Inputs, Level 1 [Member]</t>
        </is>
      </c>
    </row>
    <row r="97">
      <c r="A97" s="3" t="inlineStr">
        <is>
          <t>Financial Assets: [Abstract]</t>
        </is>
      </c>
    </row>
    <row r="98">
      <c r="A98" s="4" t="inlineStr">
        <is>
          <t>Assets, Fair Value Disclosure</t>
        </is>
      </c>
      <c r="B98" s="4" t="inlineStr">
        <is>
          <t>[1]</t>
        </is>
      </c>
      <c r="D98" s="5" t="n">
        <v>0</v>
      </c>
    </row>
    <row r="99">
      <c r="A99" s="3" t="inlineStr">
        <is>
          <t>Financial Liabilities:</t>
        </is>
      </c>
    </row>
    <row r="100">
      <c r="A100" s="4" t="inlineStr">
        <is>
          <t>Financial and Nonfinancial Liabilities, Fair Value Disclosure</t>
        </is>
      </c>
      <c r="B100" s="4" t="inlineStr">
        <is>
          <t>[2]</t>
        </is>
      </c>
      <c r="C100" s="5" t="n">
        <v>0</v>
      </c>
    </row>
    <row r="101">
      <c r="A101" s="4" t="inlineStr">
        <is>
          <t>Commodity Contract [Member] | Natural Gas | Basis Swaps | Fair Value, Inputs, Level 2 [Member]</t>
        </is>
      </c>
    </row>
    <row r="102">
      <c r="A102" s="3" t="inlineStr">
        <is>
          <t>Financial Assets: [Abstract]</t>
        </is>
      </c>
    </row>
    <row r="103">
      <c r="A103" s="4" t="inlineStr">
        <is>
          <t>Assets, Fair Value Disclosure</t>
        </is>
      </c>
      <c r="B103" s="4" t="inlineStr">
        <is>
          <t>[1]</t>
        </is>
      </c>
      <c r="D103" s="5" t="n">
        <v>970</v>
      </c>
    </row>
    <row r="104">
      <c r="A104" s="3" t="inlineStr">
        <is>
          <t>Financial Liabilities:</t>
        </is>
      </c>
    </row>
    <row r="105">
      <c r="A105" s="4" t="inlineStr">
        <is>
          <t>Financial and Nonfinancial Liabilities, Fair Value Disclosure</t>
        </is>
      </c>
      <c r="B105" s="4" t="inlineStr">
        <is>
          <t>[2]</t>
        </is>
      </c>
      <c r="C105" s="5" t="n">
        <v>5389</v>
      </c>
    </row>
    <row r="106">
      <c r="A106" s="4" t="inlineStr">
        <is>
          <t>Commodity Contract [Member] | Natural Gas | Basis Swaps | Fair Value, Inputs, Level 3 [Member]</t>
        </is>
      </c>
    </row>
    <row r="107">
      <c r="A107" s="3" t="inlineStr">
        <is>
          <t>Financial Assets: [Abstract]</t>
        </is>
      </c>
    </row>
    <row r="108">
      <c r="A108" s="4" t="inlineStr">
        <is>
          <t>Assets, Fair Value Disclosure</t>
        </is>
      </c>
      <c r="B108" s="4" t="inlineStr">
        <is>
          <t>[1]</t>
        </is>
      </c>
      <c r="D108" s="5" t="n">
        <v>0</v>
      </c>
    </row>
    <row r="109">
      <c r="A109" s="3" t="inlineStr">
        <is>
          <t>Financial Liabilities:</t>
        </is>
      </c>
    </row>
    <row r="110">
      <c r="A110" s="4" t="inlineStr">
        <is>
          <t>Financial and Nonfinancial Liabilities, Fair Value Disclosure</t>
        </is>
      </c>
      <c r="B110" s="4" t="inlineStr">
        <is>
          <t>[2]</t>
        </is>
      </c>
      <c r="C110" s="5" t="n">
        <v>0</v>
      </c>
    </row>
    <row r="111">
      <c r="A111" s="4" t="inlineStr">
        <is>
          <t>Assets From Price Risk Management Activities</t>
        </is>
      </c>
    </row>
    <row r="112">
      <c r="A112" s="3" t="inlineStr">
        <is>
          <t>Financial Assets: [Abstract]</t>
        </is>
      </c>
    </row>
    <row r="113">
      <c r="A113" s="4" t="inlineStr">
        <is>
          <t>Assets, Fair Value Disclosure</t>
        </is>
      </c>
      <c r="C113" s="5" t="n">
        <v>18000</v>
      </c>
      <c r="D113" s="5" t="n">
        <v>1000</v>
      </c>
    </row>
    <row r="114">
      <c r="A114" s="4" t="inlineStr">
        <is>
          <t>Liabilities From Price Risk Management Activities</t>
        </is>
      </c>
    </row>
    <row r="115">
      <c r="A115" s="3" t="inlineStr">
        <is>
          <t>Financial Liabilities:</t>
        </is>
      </c>
    </row>
    <row r="116">
      <c r="A116" s="4" t="inlineStr">
        <is>
          <t>Financial and Nonfinancial Liabilities, Fair Value Disclosure</t>
        </is>
      </c>
      <c r="C116" s="5" t="n">
        <v>23000</v>
      </c>
      <c r="D116" s="6" t="n">
        <v>20000</v>
      </c>
    </row>
    <row r="117">
      <c r="A117" s="4" t="inlineStr">
        <is>
          <t>Other Liabilities</t>
        </is>
      </c>
    </row>
    <row r="118">
      <c r="A118" s="3" t="inlineStr">
        <is>
          <t>Financial Liabilities:</t>
        </is>
      </c>
    </row>
    <row r="119">
      <c r="A119" s="4" t="inlineStr">
        <is>
          <t>Financial and Nonfinancial Liabilities, Fair Value Disclosure</t>
        </is>
      </c>
      <c r="C119" s="6" t="n">
        <v>1000</v>
      </c>
    </row>
    <row r="120"/>
    <row r="121">
      <c r="A121" s="4" t="inlineStr">
        <is>
          <t>[1]</t>
        </is>
      </c>
      <c r="B121" s="4" t="inlineStr">
        <is>
          <t>$18 million and $1 million are included in "Current Assets - Assets from Price Risk Management Activities" at September 30, 2020 and December 31, 2019, respectively, on the Condensed Consolidated Balance Sheets.</t>
        </is>
      </c>
    </row>
    <row r="122">
      <c r="A122" s="4" t="inlineStr">
        <is>
          <t>[2]</t>
        </is>
      </c>
      <c r="B122" s="4" t="inlineStr">
        <is>
          <t>$23 million and $20 million is included in "Current Liabilities - Liabilities from Price Risk Management Activities" at September 30, 2020 and December 31, 2019, respectively, on the Condensed Consolidated Balance Sheets.  $1 million is included in "Other Liabilities" at September 30, 2020, on the Condensed Consolidated Balance Sheets.</t>
        </is>
      </c>
    </row>
  </sheetData>
  <mergeCells count="4">
    <mergeCell ref="A1:B2"/>
    <mergeCell ref="A120:C120"/>
    <mergeCell ref="B121:C121"/>
    <mergeCell ref="B122:C1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0"/>
  <sheetViews>
    <sheetView workbookViewId="0">
      <selection activeCell="A1" sqref="A1"/>
    </sheetView>
  </sheetViews>
  <sheetFormatPr baseColWidth="8" defaultRowHeight="15"/>
  <cols>
    <col width="80" customWidth="1" min="1" max="1"/>
    <col width="80" customWidth="1" min="2" max="2"/>
    <col width="21" customWidth="1" min="3" max="3"/>
    <col width="45" customWidth="1" min="4" max="4"/>
    <col width="21" customWidth="1" min="5" max="5"/>
    <col width="21" customWidth="1" min="6" max="6"/>
  </cols>
  <sheetData>
    <row r="1">
      <c r="A1" s="1" t="inlineStr">
        <is>
          <t>Risk Management Activities (Details) $ in Thousands</t>
        </is>
      </c>
      <c r="C1" s="2" t="inlineStr">
        <is>
          <t>3 Months Ended</t>
        </is>
      </c>
      <c r="D1" s="2" t="inlineStr">
        <is>
          <t>9 Months Ended</t>
        </is>
      </c>
    </row>
    <row r="2">
      <c r="C2" s="2" t="inlineStr">
        <is>
          <t>Dec. 31, 2020USD ($)</t>
        </is>
      </c>
      <c r="D2" s="2" t="inlineStr">
        <is>
          <t>Sep. 30, 2020USD ($)MMBTU$ / bbl$ / MMBTUbbl</t>
        </is>
      </c>
      <c r="E2" s="2" t="inlineStr">
        <is>
          <t>Sep. 30, 2019USD ($)</t>
        </is>
      </c>
      <c r="F2" s="2" t="inlineStr">
        <is>
          <t>Dec. 31, 2019USD ($)</t>
        </is>
      </c>
    </row>
    <row r="3">
      <c r="A3" s="3" t="inlineStr">
        <is>
          <t>Derivatives, Fair Value [Line Items]</t>
        </is>
      </c>
    </row>
    <row r="4">
      <c r="A4" s="4" t="inlineStr">
        <is>
          <t>Volume (MMBtud) | MMBTU</t>
        </is>
      </c>
      <c r="D4" s="5" t="n">
        <v>50000</v>
      </c>
    </row>
    <row r="5">
      <c r="A5" s="4" t="inlineStr">
        <is>
          <t>Weighted Average Price (MMBtu)</t>
        </is>
      </c>
      <c r="D5" s="10" t="n">
        <v>1.4</v>
      </c>
    </row>
    <row r="6">
      <c r="A6" s="4" t="inlineStr">
        <is>
          <t>Assets from Price Risk Management Activities | $</t>
        </is>
      </c>
      <c r="D6" s="6" t="n">
        <v>18417</v>
      </c>
      <c r="F6" s="6" t="n">
        <v>1299</v>
      </c>
    </row>
    <row r="7">
      <c r="A7" s="4" t="inlineStr">
        <is>
          <t>Liabilities from Price Risk Management Activities | $</t>
        </is>
      </c>
      <c r="D7" s="5" t="n">
        <v>23486</v>
      </c>
      <c r="F7" s="5" t="n">
        <v>20194</v>
      </c>
    </row>
    <row r="8">
      <c r="A8" s="4" t="inlineStr">
        <is>
          <t>Derivative Liability, Noncurrent | $</t>
        </is>
      </c>
      <c r="D8" s="5" t="n">
        <v>1053</v>
      </c>
      <c r="F8" s="5" t="n">
        <v>0</v>
      </c>
    </row>
    <row r="9">
      <c r="A9" s="3" t="inlineStr">
        <is>
          <t>Derivative Collateral [Abstract]</t>
        </is>
      </c>
    </row>
    <row r="10">
      <c r="A10" s="4" t="inlineStr">
        <is>
          <t>Collateral Had on Derivative | $</t>
        </is>
      </c>
      <c r="D10" s="5" t="n">
        <v>0</v>
      </c>
      <c r="F10" s="5" t="n">
        <v>0</v>
      </c>
    </row>
    <row r="11">
      <c r="A11" s="4" t="inlineStr">
        <is>
          <t>Collateral Held on Derivative | $</t>
        </is>
      </c>
      <c r="D11" s="5" t="n">
        <v>0</v>
      </c>
      <c r="F11" s="5" t="n">
        <v>0</v>
      </c>
    </row>
    <row r="12">
      <c r="A12" s="4" t="inlineStr">
        <is>
          <t>Total Gains | $</t>
        </is>
      </c>
      <c r="D12" s="5" t="n">
        <v>1075433</v>
      </c>
      <c r="E12" s="6" t="n">
        <v>242622</v>
      </c>
    </row>
    <row r="13">
      <c r="A13" s="4" t="inlineStr">
        <is>
          <t>Net Cash Received from Settlements of Commodity Derivative Contracts | $</t>
        </is>
      </c>
      <c r="D13" s="5" t="n">
        <v>998894</v>
      </c>
      <c r="E13" s="6" t="n">
        <v>139708</v>
      </c>
    </row>
    <row r="14">
      <c r="A14" s="4" t="inlineStr">
        <is>
          <t>Price Risk Derivative</t>
        </is>
      </c>
    </row>
    <row r="15">
      <c r="A15" s="3" t="inlineStr">
        <is>
          <t>Derivatives, Fair Value [Line Items]</t>
        </is>
      </c>
    </row>
    <row r="16">
      <c r="A16" s="4" t="inlineStr">
        <is>
          <t>Other Assets | $</t>
        </is>
      </c>
      <c r="D16" s="5" t="n">
        <v>156</v>
      </c>
      <c r="F16" s="5" t="n">
        <v>0</v>
      </c>
    </row>
    <row r="17">
      <c r="A17" s="4" t="inlineStr">
        <is>
          <t>Assets From Price Risk Management Activities</t>
        </is>
      </c>
    </row>
    <row r="18">
      <c r="A18" s="3" t="inlineStr">
        <is>
          <t>Derivatives, Fair Value [Line Items]</t>
        </is>
      </c>
    </row>
    <row r="19">
      <c r="A19" s="4" t="inlineStr">
        <is>
          <t>Assets from Price Risk Management Activities | $</t>
        </is>
      </c>
      <c r="D19" s="5" t="n">
        <v>23000</v>
      </c>
      <c r="F19" s="5" t="n">
        <v>3000</v>
      </c>
    </row>
    <row r="20">
      <c r="A20" s="4" t="inlineStr">
        <is>
          <t>Liabilities from Price Risk Management Activities | $</t>
        </is>
      </c>
      <c r="D20" s="5" t="n">
        <v>5000</v>
      </c>
      <c r="F20" s="5" t="n">
        <v>2000</v>
      </c>
    </row>
    <row r="21">
      <c r="A21" s="4" t="inlineStr">
        <is>
          <t>Assets From Price Risk Management Activities | Price Risk Derivative</t>
        </is>
      </c>
    </row>
    <row r="22">
      <c r="A22" s="3" t="inlineStr">
        <is>
          <t>Derivatives, Fair Value [Line Items]</t>
        </is>
      </c>
    </row>
    <row r="23">
      <c r="A23" s="4" t="inlineStr">
        <is>
          <t>Assets from Price Risk Management Activities | $</t>
        </is>
      </c>
      <c r="B23" s="4" t="inlineStr">
        <is>
          <t>[1]</t>
        </is>
      </c>
      <c r="D23" s="5" t="n">
        <v>18417</v>
      </c>
      <c r="F23" s="5" t="n">
        <v>1299</v>
      </c>
    </row>
    <row r="24">
      <c r="A24" s="4" t="inlineStr">
        <is>
          <t>Liabilities From Price Risk Management Activities</t>
        </is>
      </c>
    </row>
    <row r="25">
      <c r="A25" s="3" t="inlineStr">
        <is>
          <t>Derivatives, Fair Value [Line Items]</t>
        </is>
      </c>
    </row>
    <row r="26">
      <c r="A26" s="4" t="inlineStr">
        <is>
          <t>Assets from Price Risk Management Activities | $</t>
        </is>
      </c>
      <c r="F26" s="5" t="n">
        <v>3000</v>
      </c>
    </row>
    <row r="27">
      <c r="A27" s="4" t="inlineStr">
        <is>
          <t>Liabilities from Price Risk Management Activities | $</t>
        </is>
      </c>
      <c r="D27" s="5" t="n">
        <v>26000</v>
      </c>
      <c r="F27" s="5" t="n">
        <v>23000</v>
      </c>
    </row>
    <row r="28">
      <c r="A28" s="4" t="inlineStr">
        <is>
          <t>Other Assets | $</t>
        </is>
      </c>
      <c r="D28" s="5" t="n">
        <v>3000</v>
      </c>
    </row>
    <row r="29">
      <c r="A29" s="4" t="inlineStr">
        <is>
          <t>Liabilities From Price Risk Management Activities | Price Risk Derivative</t>
        </is>
      </c>
    </row>
    <row r="30">
      <c r="A30" s="3" t="inlineStr">
        <is>
          <t>Derivatives, Fair Value [Line Items]</t>
        </is>
      </c>
    </row>
    <row r="31">
      <c r="A31" s="4" t="inlineStr">
        <is>
          <t>Liabilities from Price Risk Management Activities | $</t>
        </is>
      </c>
      <c r="B31" s="4" t="inlineStr">
        <is>
          <t>[2]</t>
        </is>
      </c>
      <c r="D31" s="5" t="n">
        <v>23486</v>
      </c>
      <c r="F31" s="6" t="n">
        <v>20194</v>
      </c>
    </row>
    <row r="32">
      <c r="A32" s="4" t="inlineStr">
        <is>
          <t>Crude Oil | Roll Differential Swap</t>
        </is>
      </c>
    </row>
    <row r="33">
      <c r="A33" s="3" t="inlineStr">
        <is>
          <t>Derivative Collateral [Abstract]</t>
        </is>
      </c>
    </row>
    <row r="34">
      <c r="A34" s="4" t="inlineStr">
        <is>
          <t>Net Cash Received from Settlements of Commodity Derivative Contracts | $</t>
        </is>
      </c>
      <c r="C34" s="6" t="n">
        <v>1100</v>
      </c>
      <c r="D34" s="5" t="n">
        <v>2100</v>
      </c>
    </row>
    <row r="35">
      <c r="A35" s="4" t="inlineStr">
        <is>
          <t>Crude Oil | Price Swaps</t>
        </is>
      </c>
    </row>
    <row r="36">
      <c r="A36" s="3" t="inlineStr">
        <is>
          <t>Derivative Collateral [Abstract]</t>
        </is>
      </c>
    </row>
    <row r="37">
      <c r="A37" s="4" t="inlineStr">
        <is>
          <t>Net Cash Received from Settlements of Commodity Derivative Contracts | $</t>
        </is>
      </c>
      <c r="C37" s="5" t="n">
        <v>4100</v>
      </c>
      <c r="D37" s="6" t="n">
        <v>359900</v>
      </c>
    </row>
    <row r="38">
      <c r="A38" s="4" t="inlineStr">
        <is>
          <t>Crude Oil | Derivative Contracts - May (closed) | ICE Brent Differential Basis Swap</t>
        </is>
      </c>
    </row>
    <row r="39">
      <c r="A39" s="3" t="inlineStr">
        <is>
          <t>Derivatives, Fair Value [Line Items]</t>
        </is>
      </c>
    </row>
    <row r="40">
      <c r="A40" s="4" t="inlineStr">
        <is>
          <t>Volume (Bbld) | bbl</t>
        </is>
      </c>
      <c r="D40" s="5" t="n">
        <v>10000</v>
      </c>
    </row>
    <row r="41">
      <c r="A41" s="4" t="inlineStr">
        <is>
          <t>Weighted Average Price ($/Bbl)</t>
        </is>
      </c>
      <c r="D41" s="10" t="n">
        <v>-4.92</v>
      </c>
    </row>
    <row r="42">
      <c r="A42" s="4" t="inlineStr">
        <is>
          <t>Crude Oil | Derivative Contracts - May (closed) | Houston Differential Basis Swap</t>
        </is>
      </c>
    </row>
    <row r="43">
      <c r="A43" s="3" t="inlineStr">
        <is>
          <t>Derivatives, Fair Value [Line Items]</t>
        </is>
      </c>
    </row>
    <row r="44">
      <c r="A44" s="4" t="inlineStr">
        <is>
          <t>Volume (Bbld) | bbl</t>
        </is>
      </c>
      <c r="D44" s="5" t="n">
        <v>10000</v>
      </c>
    </row>
    <row r="45">
      <c r="A45" s="4" t="inlineStr">
        <is>
          <t>Weighted Average Price ($/Bbl)</t>
        </is>
      </c>
      <c r="D45" s="10" t="n">
        <v>-1.55</v>
      </c>
    </row>
    <row r="46">
      <c r="A46" s="4" t="inlineStr">
        <is>
          <t>Crude Oil | Derivative Contracts - February through June (closed) | Roll Differential Swap</t>
        </is>
      </c>
    </row>
    <row r="47">
      <c r="A47" s="3" t="inlineStr">
        <is>
          <t>Derivatives, Fair Value [Line Items]</t>
        </is>
      </c>
    </row>
    <row r="48">
      <c r="A48" s="4" t="inlineStr">
        <is>
          <t>Volume (Bbld) | bbl</t>
        </is>
      </c>
      <c r="D48" s="5" t="n">
        <v>10000</v>
      </c>
    </row>
    <row r="49">
      <c r="A49" s="4" t="inlineStr">
        <is>
          <t>Weighted Average Price ($/Bbl)</t>
        </is>
      </c>
      <c r="D49" s="10" t="n">
        <v>-0.7</v>
      </c>
    </row>
    <row r="50">
      <c r="A50" s="4" t="inlineStr">
        <is>
          <t>Crude Oil | Derivative Contracts - July through September (closed) | Roll Differential Swap</t>
        </is>
      </c>
    </row>
    <row r="51">
      <c r="A51" s="3" t="inlineStr">
        <is>
          <t>Derivatives, Fair Value [Line Items]</t>
        </is>
      </c>
    </row>
    <row r="52">
      <c r="A52" s="4" t="inlineStr">
        <is>
          <t>Volume (Bbld) | bbl</t>
        </is>
      </c>
      <c r="D52" s="5" t="n">
        <v>88000</v>
      </c>
    </row>
    <row r="53">
      <c r="A53" s="4" t="inlineStr">
        <is>
          <t>Weighted Average Price ($/Bbl)</t>
        </is>
      </c>
      <c r="D53" s="10" t="n">
        <v>-1.16</v>
      </c>
    </row>
    <row r="54">
      <c r="A54" s="4" t="inlineStr">
        <is>
          <t>Crude Oil | Derivative Contracts - October (closed) | Roll Differential Swap</t>
        </is>
      </c>
    </row>
    <row r="55">
      <c r="A55" s="3" t="inlineStr">
        <is>
          <t>Derivatives, Fair Value [Line Items]</t>
        </is>
      </c>
    </row>
    <row r="56">
      <c r="A56" s="4" t="inlineStr">
        <is>
          <t>Volume (Bbld) | bbl</t>
        </is>
      </c>
      <c r="D56" s="5" t="n">
        <v>66000</v>
      </c>
    </row>
    <row r="57">
      <c r="A57" s="4" t="inlineStr">
        <is>
          <t>Weighted Average Price ($/Bbl)</t>
        </is>
      </c>
      <c r="D57" s="10" t="n">
        <v>-1.16</v>
      </c>
    </row>
    <row r="58">
      <c r="A58" s="4" t="inlineStr">
        <is>
          <t>Crude Oil | Derivative Contracts - October (closed) | Price Swaps</t>
        </is>
      </c>
    </row>
    <row r="59">
      <c r="A59" s="3" t="inlineStr">
        <is>
          <t>Derivatives, Fair Value [Line Items]</t>
        </is>
      </c>
    </row>
    <row r="60">
      <c r="A60" s="4" t="inlineStr">
        <is>
          <t>Volume (Bbld) | bbl</t>
        </is>
      </c>
      <c r="D60" s="5" t="n">
        <v>154000</v>
      </c>
    </row>
    <row r="61">
      <c r="A61" s="4" t="inlineStr">
        <is>
          <t>Weighted Average Price ($/Bbl)</t>
        </is>
      </c>
      <c r="D61" s="10" t="n">
        <v>-50.42</v>
      </c>
    </row>
    <row r="62">
      <c r="A62" s="4" t="inlineStr">
        <is>
          <t>Crude Oil | Derivative Contracts - November through December | Roll Differential Swap</t>
        </is>
      </c>
    </row>
    <row r="63">
      <c r="A63" s="3" t="inlineStr">
        <is>
          <t>Derivatives, Fair Value [Line Items]</t>
        </is>
      </c>
    </row>
    <row r="64">
      <c r="A64" s="4" t="inlineStr">
        <is>
          <t>Volume (Bbld) | bbl</t>
        </is>
      </c>
      <c r="D64" s="5" t="n">
        <v>66000</v>
      </c>
    </row>
    <row r="65">
      <c r="A65" s="4" t="inlineStr">
        <is>
          <t>Weighted Average Price ($/Bbl)</t>
        </is>
      </c>
      <c r="D65" s="10" t="n">
        <v>-1.16</v>
      </c>
    </row>
    <row r="66">
      <c r="A66" s="4" t="inlineStr">
        <is>
          <t>Crude Oil | Derivative Contracts - November through December | Price Swaps</t>
        </is>
      </c>
    </row>
    <row r="67">
      <c r="A67" s="3" t="inlineStr">
        <is>
          <t>Derivatives, Fair Value [Line Items]</t>
        </is>
      </c>
    </row>
    <row r="68">
      <c r="A68" s="4" t="inlineStr">
        <is>
          <t>Weighted Average Price ($/Bbl)</t>
        </is>
      </c>
      <c r="D68" s="5" t="n">
        <v>-31</v>
      </c>
    </row>
    <row r="69">
      <c r="A69" s="4" t="inlineStr">
        <is>
          <t>Crude Oil | Derivative Contracts - April through May (closed) | Price Swaps</t>
        </is>
      </c>
    </row>
    <row r="70">
      <c r="A70" s="3" t="inlineStr">
        <is>
          <t>Derivatives, Fair Value [Line Items]</t>
        </is>
      </c>
    </row>
    <row r="71">
      <c r="A71" s="4" t="inlineStr">
        <is>
          <t>Volume (Bbld) | bbl</t>
        </is>
      </c>
      <c r="D71" s="5" t="n">
        <v>265000</v>
      </c>
    </row>
    <row r="72">
      <c r="A72" s="4" t="inlineStr">
        <is>
          <t>Weighted Average Price ($/Bbl)</t>
        </is>
      </c>
      <c r="D72" s="10" t="n">
        <v>-51.36</v>
      </c>
    </row>
    <row r="73">
      <c r="A73" s="4" t="inlineStr">
        <is>
          <t>Crude Oil | Derivative Contracts - January through March (closed) | Price Swaps</t>
        </is>
      </c>
    </row>
    <row r="74">
      <c r="A74" s="3" t="inlineStr">
        <is>
          <t>Derivatives, Fair Value [Line Items]</t>
        </is>
      </c>
    </row>
    <row r="75">
      <c r="A75" s="4" t="inlineStr">
        <is>
          <t>Volume (Bbld) | bbl</t>
        </is>
      </c>
      <c r="D75" s="5" t="n">
        <v>200000</v>
      </c>
    </row>
    <row r="76">
      <c r="A76" s="4" t="inlineStr">
        <is>
          <t>Weighted Average Price ($/Bbl)</t>
        </is>
      </c>
      <c r="D76" s="10" t="n">
        <v>-59.33</v>
      </c>
    </row>
    <row r="77">
      <c r="A77" s="4" t="inlineStr">
        <is>
          <t>Crude Oil | OffSetting Derivative Contracts - July through September | Roll Differential Swap</t>
        </is>
      </c>
    </row>
    <row r="78">
      <c r="A78" s="3" t="inlineStr">
        <is>
          <t>Derivatives, Fair Value [Line Items]</t>
        </is>
      </c>
    </row>
    <row r="79">
      <c r="A79" s="4" t="inlineStr">
        <is>
          <t>Volume (Bbld) | bbl</t>
        </is>
      </c>
      <c r="D79" s="5" t="n">
        <v>22000</v>
      </c>
    </row>
    <row r="80">
      <c r="A80" s="4" t="inlineStr">
        <is>
          <t>Weighted Average Price ($/Bbl)</t>
        </is>
      </c>
      <c r="D80" s="10" t="n">
        <v>-0.43</v>
      </c>
    </row>
    <row r="81">
      <c r="A81" s="4" t="inlineStr">
        <is>
          <t>Crude Oil | OffSetting Derivative Contracts - June | Price Swaps</t>
        </is>
      </c>
    </row>
    <row r="82">
      <c r="A82" s="3" t="inlineStr">
        <is>
          <t>Derivatives, Fair Value [Line Items]</t>
        </is>
      </c>
    </row>
    <row r="83">
      <c r="A83" s="4" t="inlineStr">
        <is>
          <t>Volume (Bbld) | bbl</t>
        </is>
      </c>
      <c r="D83" s="5" t="n">
        <v>265000</v>
      </c>
    </row>
    <row r="84">
      <c r="A84" s="4" t="inlineStr">
        <is>
          <t>Weighted Average Price ($/Bbl)</t>
        </is>
      </c>
      <c r="D84" s="10" t="n">
        <v>-33.8</v>
      </c>
    </row>
    <row r="85">
      <c r="A85" s="4" t="inlineStr">
        <is>
          <t>Crude Oil | OffSetting Derivative Contracts - July | Price Swaps</t>
        </is>
      </c>
    </row>
    <row r="86">
      <c r="A86" s="3" t="inlineStr">
        <is>
          <t>Derivatives, Fair Value [Line Items]</t>
        </is>
      </c>
    </row>
    <row r="87">
      <c r="A87" s="4" t="inlineStr">
        <is>
          <t>Volume (Bbld) | bbl</t>
        </is>
      </c>
      <c r="D87" s="5" t="n">
        <v>254000</v>
      </c>
    </row>
    <row r="88">
      <c r="A88" s="4" t="inlineStr">
        <is>
          <t>Weighted Average Price ($/Bbl)</t>
        </is>
      </c>
      <c r="D88" s="10" t="n">
        <v>-33.75</v>
      </c>
    </row>
    <row r="89">
      <c r="A89" s="4" t="inlineStr">
        <is>
          <t>Crude Oil | OffSetting Derivative Contracts - August through September | Price Swaps</t>
        </is>
      </c>
    </row>
    <row r="90">
      <c r="A90" s="3" t="inlineStr">
        <is>
          <t>Derivatives, Fair Value [Line Items]</t>
        </is>
      </c>
    </row>
    <row r="91">
      <c r="A91" s="4" t="inlineStr">
        <is>
          <t>Volume (Bbld) | bbl</t>
        </is>
      </c>
      <c r="D91" s="5" t="n">
        <v>154000</v>
      </c>
    </row>
    <row r="92">
      <c r="A92" s="4" t="inlineStr">
        <is>
          <t>Weighted Average Price ($/Bbl)</t>
        </is>
      </c>
      <c r="D92" s="10" t="n">
        <v>-34.18</v>
      </c>
    </row>
    <row r="93">
      <c r="A93" s="4" t="inlineStr">
        <is>
          <t>Crude Oil | Derivative Contacts - April (closed) | ICE Brent Price Swap</t>
        </is>
      </c>
    </row>
    <row r="94">
      <c r="A94" s="3" t="inlineStr">
        <is>
          <t>Derivatives, Fair Value [Line Items]</t>
        </is>
      </c>
    </row>
    <row r="95">
      <c r="A95" s="4" t="inlineStr">
        <is>
          <t>Volume (Bbld) | bbl</t>
        </is>
      </c>
      <c r="D95" s="5" t="n">
        <v>75000</v>
      </c>
    </row>
    <row r="96">
      <c r="A96" s="4" t="inlineStr">
        <is>
          <t>Weighted Average Price ($/Bbl)</t>
        </is>
      </c>
      <c r="D96" s="10" t="n">
        <v>-25.66</v>
      </c>
    </row>
    <row r="97">
      <c r="A97" s="4" t="inlineStr">
        <is>
          <t>Crude Oil | Derivative Contacts - May (closed) | ICE Brent Price Swap</t>
        </is>
      </c>
    </row>
    <row r="98">
      <c r="A98" s="3" t="inlineStr">
        <is>
          <t>Derivatives, Fair Value [Line Items]</t>
        </is>
      </c>
    </row>
    <row r="99">
      <c r="A99" s="4" t="inlineStr">
        <is>
          <t>Volume (Bbld) | bbl</t>
        </is>
      </c>
      <c r="D99" s="5" t="n">
        <v>35000</v>
      </c>
    </row>
    <row r="100">
      <c r="A100" s="4" t="inlineStr">
        <is>
          <t>Weighted Average Price ($/Bbl)</t>
        </is>
      </c>
      <c r="D100" s="10" t="n">
        <v>-26.53</v>
      </c>
    </row>
    <row r="101">
      <c r="A101" s="4" t="inlineStr">
        <is>
          <t>Crude Oil | OffSetting Derivative Contracts - October through December | Roll Differential Swap</t>
        </is>
      </c>
    </row>
    <row r="102">
      <c r="A102" s="3" t="inlineStr">
        <is>
          <t>Derivatives, Fair Value [Line Items]</t>
        </is>
      </c>
    </row>
    <row r="103">
      <c r="A103" s="4" t="inlineStr">
        <is>
          <t>Volume (Bbld) | bbl</t>
        </is>
      </c>
      <c r="D103" s="5" t="n">
        <v>44000</v>
      </c>
    </row>
    <row r="104">
      <c r="A104" s="4" t="inlineStr">
        <is>
          <t>Weighted Average Price ($/Bbl)</t>
        </is>
      </c>
      <c r="D104" s="10" t="n">
        <v>-0.73</v>
      </c>
    </row>
    <row r="105">
      <c r="A105" s="4" t="inlineStr">
        <is>
          <t>Crude Oil | OffSetting Derivative Contracts - October through December | Price Swaps</t>
        </is>
      </c>
    </row>
    <row r="106">
      <c r="A106" s="3" t="inlineStr">
        <is>
          <t>Derivatives, Fair Value [Line Items]</t>
        </is>
      </c>
    </row>
    <row r="107">
      <c r="A107" s="4" t="inlineStr">
        <is>
          <t>Volume (Bbld) | bbl</t>
        </is>
      </c>
      <c r="D107" s="5" t="n">
        <v>47000</v>
      </c>
    </row>
    <row r="108">
      <c r="A108" s="4" t="inlineStr">
        <is>
          <t>Weighted Average Price ($/Bbl)</t>
        </is>
      </c>
      <c r="D108" s="10" t="n">
        <v>-30.04</v>
      </c>
    </row>
    <row r="109">
      <c r="A109" s="4" t="inlineStr">
        <is>
          <t>Crude Oil | Derivative Contracts - June [Member] | Price Swaps</t>
        </is>
      </c>
    </row>
    <row r="110">
      <c r="A110" s="3" t="inlineStr">
        <is>
          <t>Derivatives, Fair Value [Line Items]</t>
        </is>
      </c>
    </row>
    <row r="111">
      <c r="A111" s="4" t="inlineStr">
        <is>
          <t>Volume (Bbld) | bbl</t>
        </is>
      </c>
      <c r="D111" s="5" t="n">
        <v>265000</v>
      </c>
    </row>
    <row r="112">
      <c r="A112" s="4" t="inlineStr">
        <is>
          <t>Weighted Average Price ($/Bbl)</t>
        </is>
      </c>
      <c r="D112" s="10" t="n">
        <v>-51.36</v>
      </c>
    </row>
    <row r="113">
      <c r="A113" s="4" t="inlineStr">
        <is>
          <t>Crude Oil | Derivative Contracts - July [Member] | Price Swaps</t>
        </is>
      </c>
    </row>
    <row r="114">
      <c r="A114" s="3" t="inlineStr">
        <is>
          <t>Derivatives, Fair Value [Line Items]</t>
        </is>
      </c>
    </row>
    <row r="115">
      <c r="A115" s="4" t="inlineStr">
        <is>
          <t>Volume (Bbld) | bbl</t>
        </is>
      </c>
      <c r="D115" s="5" t="n">
        <v>254000</v>
      </c>
    </row>
    <row r="116">
      <c r="A116" s="4" t="inlineStr">
        <is>
          <t>Weighted Average Price ($/Bbl)</t>
        </is>
      </c>
      <c r="D116" s="10" t="n">
        <v>-42.36</v>
      </c>
    </row>
    <row r="117">
      <c r="A117" s="4" t="inlineStr">
        <is>
          <t>Crude Oil | Derivative Contracts - July through September [Member] | Roll Differential Swap</t>
        </is>
      </c>
    </row>
    <row r="118">
      <c r="A118" s="3" t="inlineStr">
        <is>
          <t>Derivatives, Fair Value [Line Items]</t>
        </is>
      </c>
    </row>
    <row r="119">
      <c r="A119" s="4" t="inlineStr">
        <is>
          <t>Volume (Bbld) | bbl</t>
        </is>
      </c>
      <c r="D119" s="5" t="n">
        <v>22000</v>
      </c>
    </row>
    <row r="120">
      <c r="A120" s="4" t="inlineStr">
        <is>
          <t>Weighted Average Price ($/Bbl)</t>
        </is>
      </c>
      <c r="D120" s="10" t="n">
        <v>-1.16</v>
      </c>
    </row>
    <row r="121">
      <c r="A121" s="4" t="inlineStr">
        <is>
          <t>Crude Oil | New Derivative Contracts - October through December [Member] | Roll Differential Swap</t>
        </is>
      </c>
    </row>
    <row r="122">
      <c r="A122" s="3" t="inlineStr">
        <is>
          <t>Derivatives, Fair Value [Line Items]</t>
        </is>
      </c>
    </row>
    <row r="123">
      <c r="A123" s="4" t="inlineStr">
        <is>
          <t>Volume (Bbld) | bbl</t>
        </is>
      </c>
      <c r="D123" s="5" t="n">
        <v>44000</v>
      </c>
    </row>
    <row r="124">
      <c r="A124" s="4" t="inlineStr">
        <is>
          <t>Crude Oil | New Derivative Contracts - October through December [Member] | Price Swaps</t>
        </is>
      </c>
    </row>
    <row r="125">
      <c r="A125" s="3" t="inlineStr">
        <is>
          <t>Derivatives, Fair Value [Line Items]</t>
        </is>
      </c>
    </row>
    <row r="126">
      <c r="A126" s="4" t="inlineStr">
        <is>
          <t>Volume (Bbld) | bbl</t>
        </is>
      </c>
      <c r="D126" s="5" t="n">
        <v>47000</v>
      </c>
    </row>
    <row r="127">
      <c r="A127" s="4" t="inlineStr">
        <is>
          <t>Natural Gas Liquids | Mont Belvieu Propane Price Swap</t>
        </is>
      </c>
    </row>
    <row r="128">
      <c r="A128" s="3" t="inlineStr">
        <is>
          <t>Derivative Collateral [Abstract]</t>
        </is>
      </c>
    </row>
    <row r="129">
      <c r="A129" s="4" t="inlineStr">
        <is>
          <t>Net Cash Received from Settlements of Commodity Derivative Contracts | $</t>
        </is>
      </c>
      <c r="C129" s="5" t="n">
        <v>3500</v>
      </c>
      <c r="D129" s="6" t="n">
        <v>5700</v>
      </c>
    </row>
    <row r="130">
      <c r="A130" s="4" t="inlineStr">
        <is>
          <t>Natural Gas Liquids | Derivative Contracts - January through February (closed) | Mont Belvieu Propane Price Swap</t>
        </is>
      </c>
    </row>
    <row r="131">
      <c r="A131" s="3" t="inlineStr">
        <is>
          <t>Derivatives, Fair Value [Line Items]</t>
        </is>
      </c>
    </row>
    <row r="132">
      <c r="A132" s="4" t="inlineStr">
        <is>
          <t>Volume (Bbld) | bbl</t>
        </is>
      </c>
      <c r="D132" s="5" t="n">
        <v>4000</v>
      </c>
    </row>
    <row r="133">
      <c r="A133" s="4" t="inlineStr">
        <is>
          <t>Weighted Average Price ($/Bbl)</t>
        </is>
      </c>
      <c r="D133" s="10" t="n">
        <v>-21.34</v>
      </c>
    </row>
    <row r="134">
      <c r="A134" s="4" t="inlineStr">
        <is>
          <t>Natural Gas Liquids | Derivative Contracts - May through December | Mont Belvieu Propane Price Swap</t>
        </is>
      </c>
    </row>
    <row r="135">
      <c r="A135" s="3" t="inlineStr">
        <is>
          <t>Derivatives, Fair Value [Line Items]</t>
        </is>
      </c>
    </row>
    <row r="136">
      <c r="A136" s="4" t="inlineStr">
        <is>
          <t>Volume (Bbld) | bbl</t>
        </is>
      </c>
      <c r="D136" s="5" t="n">
        <v>25000</v>
      </c>
    </row>
    <row r="137">
      <c r="A137" s="4" t="inlineStr">
        <is>
          <t>Weighted Average Price ($/Bbl)</t>
        </is>
      </c>
      <c r="D137" s="10" t="n">
        <v>-17.92</v>
      </c>
    </row>
    <row r="138">
      <c r="A138" s="4" t="inlineStr">
        <is>
          <t>Natural Gas Liquids | Offsetting Derivative Contracts - May through December [Member] | Mont Belvieu Propane Price Swap</t>
        </is>
      </c>
    </row>
    <row r="139">
      <c r="A139" s="3" t="inlineStr">
        <is>
          <t>Derivatives, Fair Value [Line Items]</t>
        </is>
      </c>
    </row>
    <row r="140">
      <c r="A140" s="4" t="inlineStr">
        <is>
          <t>Volume (Bbld) | bbl</t>
        </is>
      </c>
      <c r="D140" s="5" t="n">
        <v>25000</v>
      </c>
    </row>
    <row r="141">
      <c r="A141" s="4" t="inlineStr">
        <is>
          <t>Weighted Average Price ($/Bbl)</t>
        </is>
      </c>
      <c r="D141" s="10" t="n">
        <v>-16.41</v>
      </c>
    </row>
    <row r="142">
      <c r="A142" s="4" t="inlineStr">
        <is>
          <t>Natural Gas Liquids | Derivative Contracts - March through April (closed) | Mont Belvieu Propane Price Swap</t>
        </is>
      </c>
    </row>
    <row r="143">
      <c r="A143" s="3" t="inlineStr">
        <is>
          <t>Derivatives, Fair Value [Line Items]</t>
        </is>
      </c>
    </row>
    <row r="144">
      <c r="A144" s="4" t="inlineStr">
        <is>
          <t>Volume (Bbld) | bbl</t>
        </is>
      </c>
      <c r="D144" s="5" t="n">
        <v>25000</v>
      </c>
    </row>
    <row r="145">
      <c r="A145" s="4" t="inlineStr">
        <is>
          <t>Weighted Average Price ($/Bbl)</t>
        </is>
      </c>
      <c r="D145" s="10" t="n">
        <v>-17.92</v>
      </c>
    </row>
    <row r="146">
      <c r="A146" s="4" t="inlineStr">
        <is>
          <t>Natural Gas | Collars</t>
        </is>
      </c>
    </row>
    <row r="147">
      <c r="A147" s="3" t="inlineStr">
        <is>
          <t>Derivative Collateral [Abstract]</t>
        </is>
      </c>
    </row>
    <row r="148">
      <c r="A148" s="4" t="inlineStr">
        <is>
          <t>Net Cash Received from Settlements of Commodity Derivative Contracts | $</t>
        </is>
      </c>
      <c r="D148" s="6" t="n">
        <v>1100</v>
      </c>
    </row>
    <row r="149">
      <c r="A149" s="4" t="inlineStr">
        <is>
          <t>Natural Gas | Waha Differential Basis Swaps</t>
        </is>
      </c>
    </row>
    <row r="150">
      <c r="A150" s="3" t="inlineStr">
        <is>
          <t>Derivative Collateral [Abstract]</t>
        </is>
      </c>
    </row>
    <row r="151">
      <c r="A151" s="4" t="inlineStr">
        <is>
          <t>Total Gains | $</t>
        </is>
      </c>
      <c r="D151" s="6" t="n">
        <v>7400</v>
      </c>
    </row>
    <row r="152">
      <c r="A152" s="4" t="inlineStr">
        <is>
          <t>Net Cash Received from Settlements of Commodity Derivative Contracts | $</t>
        </is>
      </c>
      <c r="C152" s="6" t="n">
        <v>4500</v>
      </c>
    </row>
    <row r="153">
      <c r="A153" s="4" t="inlineStr">
        <is>
          <t>Natural Gas | Derivative Contracts - April through December (closed) | HSC Differential Basis Swaps</t>
        </is>
      </c>
    </row>
    <row r="154">
      <c r="A154" s="3" t="inlineStr">
        <is>
          <t>Derivatives, Fair Value [Line Items]</t>
        </is>
      </c>
    </row>
    <row r="155">
      <c r="A155" s="4" t="inlineStr">
        <is>
          <t>Weighted Average Price ($/Bbl) | $ / MMBTU</t>
        </is>
      </c>
      <c r="D155" s="10" t="n">
        <v>-0.05</v>
      </c>
    </row>
    <row r="156">
      <c r="A156" s="4" t="inlineStr">
        <is>
          <t>Volume (MMBtud) | MMBTU</t>
        </is>
      </c>
      <c r="D156" s="5" t="n">
        <v>60000</v>
      </c>
    </row>
    <row r="157">
      <c r="A157" s="4" t="inlineStr">
        <is>
          <t>Cash Paid For Early Termination Of Contracts | $</t>
        </is>
      </c>
      <c r="D157" s="6" t="n">
        <v>400</v>
      </c>
    </row>
    <row r="158">
      <c r="A158" s="4" t="inlineStr">
        <is>
          <t>Natural Gas | Derivative Contracts - January through December (closed) | HSC Differential Basis Swaps</t>
        </is>
      </c>
    </row>
    <row r="159">
      <c r="A159" s="3" t="inlineStr">
        <is>
          <t>Derivatives, Fair Value [Line Items]</t>
        </is>
      </c>
    </row>
    <row r="160">
      <c r="A160" s="4" t="inlineStr">
        <is>
          <t>Weighted Average Price ($/Bbl) | $ / MMBTU</t>
        </is>
      </c>
      <c r="D160" s="10" t="n">
        <v>-0.05</v>
      </c>
    </row>
    <row r="161">
      <c r="A161" s="4" t="inlineStr">
        <is>
          <t>Volume (MMBtud) | MMBTU</t>
        </is>
      </c>
      <c r="D161" s="5" t="n">
        <v>60000</v>
      </c>
    </row>
    <row r="162">
      <c r="A162" s="4" t="inlineStr">
        <is>
          <t>Natural Gas | Derivative Contracts - April through July (closed) | Collars</t>
        </is>
      </c>
    </row>
    <row r="163">
      <c r="A163" s="3" t="inlineStr">
        <is>
          <t>Derivatives, Fair Value [Line Items]</t>
        </is>
      </c>
    </row>
    <row r="164">
      <c r="A164" s="4" t="inlineStr">
        <is>
          <t>Volume (MMBtud) | MMBTU</t>
        </is>
      </c>
      <c r="D164" s="5" t="n">
        <v>250000</v>
      </c>
    </row>
    <row r="165">
      <c r="A165" s="4" t="inlineStr">
        <is>
          <t>Weighted Average Price (MMBtu) | $ / MMBTU</t>
        </is>
      </c>
      <c r="D165" s="10" t="n">
        <v>2.5</v>
      </c>
    </row>
    <row r="166">
      <c r="A166" s="4" t="inlineStr">
        <is>
          <t>Weighted Average Floor Price (MMBtu) | $ / MMBTU</t>
        </is>
      </c>
      <c r="D166" s="5" t="n">
        <v>2</v>
      </c>
    </row>
    <row r="167">
      <c r="A167" s="4" t="inlineStr">
        <is>
          <t>Cash Received For Early Termination Of Contracts | $</t>
        </is>
      </c>
      <c r="D167" s="6" t="n">
        <v>7800</v>
      </c>
    </row>
    <row r="168">
      <c r="A168" s="4" t="inlineStr">
        <is>
          <t>Natural Gas | Derivative Contracts - January through April (closed) | Waha Differential Basis Swaps</t>
        </is>
      </c>
    </row>
    <row r="169">
      <c r="A169" s="3" t="inlineStr">
        <is>
          <t>Derivatives, Fair Value [Line Items]</t>
        </is>
      </c>
    </row>
    <row r="170">
      <c r="A170" s="4" t="inlineStr">
        <is>
          <t>Weighted Average Price ($/Bbl) | $ / MMBTU</t>
        </is>
      </c>
      <c r="D170" s="10" t="n">
        <v>-1.4</v>
      </c>
    </row>
    <row r="171">
      <c r="A171" s="4" t="inlineStr">
        <is>
          <t>Volume (MMBtud) | MMBTU</t>
        </is>
      </c>
      <c r="D171" s="5" t="n">
        <v>50000</v>
      </c>
    </row>
    <row r="172">
      <c r="A172" s="4" t="inlineStr">
        <is>
          <t>Natural Gas | Derivative Contracts - August through October | Collars</t>
        </is>
      </c>
    </row>
    <row r="173">
      <c r="A173" s="3" t="inlineStr">
        <is>
          <t>Derivatives, Fair Value [Line Items]</t>
        </is>
      </c>
    </row>
    <row r="174">
      <c r="A174" s="4" t="inlineStr">
        <is>
          <t>Volume (MMBtud) | MMBTU</t>
        </is>
      </c>
      <c r="D174" s="5" t="n">
        <v>250000</v>
      </c>
    </row>
    <row r="175">
      <c r="A175" s="4" t="inlineStr">
        <is>
          <t>Weighted Average Price (MMBtu) | $ / MMBTU</t>
        </is>
      </c>
      <c r="D175" s="10" t="n">
        <v>2.5</v>
      </c>
    </row>
    <row r="176">
      <c r="A176" s="4" t="inlineStr">
        <is>
          <t>Weighted Average Floor Price (MMBtu) | $ / MMBTU</t>
        </is>
      </c>
      <c r="D176" s="5" t="n">
        <v>2</v>
      </c>
    </row>
    <row r="177">
      <c r="A177" s="4" t="inlineStr">
        <is>
          <t>Natural Gas | Derivative Contracts - January through September (closed) | Rockies Differential Basis Swap</t>
        </is>
      </c>
    </row>
    <row r="178">
      <c r="A178" s="3" t="inlineStr">
        <is>
          <t>Derivatives, Fair Value [Line Items]</t>
        </is>
      </c>
    </row>
    <row r="179">
      <c r="A179" s="4" t="inlineStr">
        <is>
          <t>Weighted Average Price ($/Bbl) | $ / MMBTU</t>
        </is>
      </c>
      <c r="D179" s="10" t="n">
        <v>-0.55</v>
      </c>
    </row>
    <row r="180">
      <c r="A180" s="4" t="inlineStr">
        <is>
          <t>Volume (MMBtud) | MMBTU</t>
        </is>
      </c>
      <c r="D180" s="5" t="n">
        <v>30000</v>
      </c>
    </row>
    <row r="181">
      <c r="A181" s="4" t="inlineStr">
        <is>
          <t>Natural Gas | Derivative Contracts - October though December | Rockies Differential Basis Swap</t>
        </is>
      </c>
    </row>
    <row r="182">
      <c r="A182" s="3" t="inlineStr">
        <is>
          <t>Derivatives, Fair Value [Line Items]</t>
        </is>
      </c>
    </row>
    <row r="183">
      <c r="A183" s="4" t="inlineStr">
        <is>
          <t>Weighted Average Price ($/Bbl) | $ / MMBTU</t>
        </is>
      </c>
      <c r="D183" s="10" t="n">
        <v>-0.55</v>
      </c>
    </row>
    <row r="184">
      <c r="A184" s="4" t="inlineStr">
        <is>
          <t>Volume (MMBtud) | MMBTU</t>
        </is>
      </c>
      <c r="D184" s="5" t="n">
        <v>30000</v>
      </c>
    </row>
    <row r="185">
      <c r="A185" s="4" t="inlineStr">
        <is>
          <t>Natural Gas | Offsetting Derivative Contracts - May through December [Member] | Waha Differential Basis Swaps</t>
        </is>
      </c>
    </row>
    <row r="186">
      <c r="A186" s="3" t="inlineStr">
        <is>
          <t>Derivatives, Fair Value [Line Items]</t>
        </is>
      </c>
    </row>
    <row r="187">
      <c r="A187" s="4" t="inlineStr">
        <is>
          <t>Weighted Average Price ($/Bbl) | $ / MMBTU</t>
        </is>
      </c>
      <c r="D187" s="10" t="n">
        <v>-0.43</v>
      </c>
    </row>
    <row r="188">
      <c r="A188" s="4" t="inlineStr">
        <is>
          <t>Volume (MMBtud) | MMBTU</t>
        </is>
      </c>
      <c r="D188" s="5" t="n">
        <v>50000</v>
      </c>
    </row>
    <row r="189">
      <c r="A189" s="4" t="inlineStr">
        <is>
          <t>Natural Gas | Offsetting Derivative Contracts - August through October [Member] | Collars</t>
        </is>
      </c>
    </row>
    <row r="190">
      <c r="A190" s="3" t="inlineStr">
        <is>
          <t>Derivatives, Fair Value [Line Items]</t>
        </is>
      </c>
    </row>
    <row r="191">
      <c r="A191" s="4" t="inlineStr">
        <is>
          <t>Volume (MMBtud) | MMBTU</t>
        </is>
      </c>
      <c r="D191" s="5" t="n">
        <v>250000</v>
      </c>
    </row>
    <row r="192">
      <c r="A192" s="4" t="inlineStr">
        <is>
          <t>Weighted Average Price (MMBtu) | $ / MMBTU</t>
        </is>
      </c>
      <c r="D192" s="10" t="n">
        <v>2.5</v>
      </c>
    </row>
    <row r="193">
      <c r="A193" s="4" t="inlineStr">
        <is>
          <t>Weighted Average Floor Price (MMBtu) | $ / MMBTU</t>
        </is>
      </c>
      <c r="D193" s="5" t="n">
        <v>2</v>
      </c>
    </row>
    <row r="194">
      <c r="A194" s="4" t="inlineStr">
        <is>
          <t>Natural Gas | Derivative Contracts - Year Two | Price Swaps</t>
        </is>
      </c>
    </row>
    <row r="195">
      <c r="A195" s="3" t="inlineStr">
        <is>
          <t>Derivatives, Fair Value [Line Items]</t>
        </is>
      </c>
    </row>
    <row r="196">
      <c r="A196" s="4" t="inlineStr">
        <is>
          <t>Weighted Average Price ($/Bbl)</t>
        </is>
      </c>
      <c r="D196" s="10" t="n">
        <v>-2.85</v>
      </c>
    </row>
    <row r="197">
      <c r="A197" s="4" t="inlineStr">
        <is>
          <t>Volume (MMBtud) | MMBTU</t>
        </is>
      </c>
      <c r="D197" s="5" t="n">
        <v>150000</v>
      </c>
    </row>
    <row r="198"/>
    <row r="199">
      <c r="A199" s="4" t="inlineStr">
        <is>
          <t>[1]</t>
        </is>
      </c>
      <c r="B199" s="4" t="inlineStr">
        <is>
          <t>The current portion of Assets from Price Risk Management Activities consists of gross assets of $23 million, partially offset by gross liabilities of $5 million at September 30, 2020.  The current portion of Assets from Price Risk Management Activities consists of gross assets of $3 million, partially offset by gross liabilities of $2 million, at December 31, 2019.</t>
        </is>
      </c>
    </row>
    <row r="200">
      <c r="A200" s="4" t="inlineStr">
        <is>
          <t>[2]</t>
        </is>
      </c>
      <c r="B200" s="4" t="inlineStr">
        <is>
          <t>The current portion of Liabilities from Price Risk Management Activities consists of gross liabilities of $26 million, partially offset by gross assets of $3 million, at September 30, 2020.  The current portion of Liabilities from Price Risk Management Activities consists of gross liabilities of $23 million, partially offset by gross assets of $3 million, at December 31, 2019</t>
        </is>
      </c>
    </row>
  </sheetData>
  <mergeCells count="5">
    <mergeCell ref="A1:B2"/>
    <mergeCell ref="D1:E1"/>
    <mergeCell ref="A198:E198"/>
    <mergeCell ref="B199:E199"/>
    <mergeCell ref="B200:E20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Acquisitions and Divestitures (Details) - USD ($) $ in Thousands</t>
        </is>
      </c>
      <c r="B1" s="2" t="inlineStr">
        <is>
          <t>9 Months Ended</t>
        </is>
      </c>
    </row>
    <row r="2">
      <c r="B2" s="2" t="inlineStr">
        <is>
          <t>Sep. 30, 2020</t>
        </is>
      </c>
      <c r="C2" s="2" t="inlineStr">
        <is>
          <t>Sep. 30, 2019</t>
        </is>
      </c>
    </row>
    <row r="3">
      <c r="A3" s="3" t="inlineStr">
        <is>
          <t>Discontinued Operations and Disposal Groups [Abstract]</t>
        </is>
      </c>
    </row>
    <row r="4">
      <c r="A4" s="4" t="inlineStr">
        <is>
          <t>Payments to Acquire Oil and Gas Property</t>
        </is>
      </c>
      <c r="B4" s="6" t="n">
        <v>67000</v>
      </c>
      <c r="C4" s="6" t="n">
        <v>311000</v>
      </c>
    </row>
    <row r="5">
      <c r="A5" s="4" t="inlineStr">
        <is>
          <t>Gains (Losses) on Asset Dispositions, Net</t>
        </is>
      </c>
      <c r="B5" s="5" t="n">
        <v>-41283</v>
      </c>
      <c r="C5" s="5" t="n">
        <v>3650</v>
      </c>
    </row>
    <row r="6">
      <c r="A6" s="4" t="inlineStr">
        <is>
          <t>Proceeds on Asset Dispositions</t>
        </is>
      </c>
      <c r="B6" s="6" t="n">
        <v>188943</v>
      </c>
      <c r="C6" s="6" t="n">
        <v>354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24" customWidth="1" min="7" max="7"/>
  </cols>
  <sheetData>
    <row r="1">
      <c r="A1" s="1" t="inlineStr">
        <is>
          <t>Consolidated Statements of Stockholders' Equity Statement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Treasury Stock [Member]</t>
        </is>
      </c>
    </row>
    <row r="2">
      <c r="A2" s="4" t="inlineStr">
        <is>
          <t>Balance</t>
        </is>
      </c>
      <c r="B2" s="6" t="n">
        <v>19364188</v>
      </c>
      <c r="C2" s="6" t="n">
        <v>205804</v>
      </c>
      <c r="D2" s="6" t="n">
        <v>5658794</v>
      </c>
      <c r="E2" s="6" t="n">
        <v>-1358</v>
      </c>
      <c r="F2" s="6" t="n">
        <v>13543130</v>
      </c>
      <c r="G2" s="6" t="n">
        <v>-42182</v>
      </c>
    </row>
    <row r="3">
      <c r="A3" s="4" t="inlineStr">
        <is>
          <t>Net Income (Loss)</t>
        </is>
      </c>
      <c r="B3" s="5" t="n">
        <v>2098389</v>
      </c>
      <c r="C3" s="5" t="n">
        <v>0</v>
      </c>
      <c r="D3" s="5" t="n">
        <v>0</v>
      </c>
      <c r="E3" s="5" t="n">
        <v>0</v>
      </c>
      <c r="F3" s="5" t="n">
        <v>2098389</v>
      </c>
      <c r="G3" s="5" t="n">
        <v>0</v>
      </c>
    </row>
    <row r="4">
      <c r="A4" s="4" t="inlineStr">
        <is>
          <t>Common Stock Issued Under Stock Plans</t>
        </is>
      </c>
      <c r="B4" s="5" t="n">
        <v>0</v>
      </c>
      <c r="C4" s="5" t="n">
        <v>0</v>
      </c>
      <c r="D4" s="5" t="n">
        <v>0</v>
      </c>
      <c r="E4" s="5" t="n">
        <v>0</v>
      </c>
      <c r="F4" s="5" t="n">
        <v>0</v>
      </c>
      <c r="G4" s="5" t="n">
        <v>0</v>
      </c>
    </row>
    <row r="5">
      <c r="A5" s="4" t="inlineStr">
        <is>
          <t>Dividends, Common Stock</t>
        </is>
      </c>
      <c r="B5" s="5" t="n">
        <v>-461871</v>
      </c>
      <c r="C5" s="5" t="n">
        <v>0</v>
      </c>
      <c r="D5" s="5" t="n">
        <v>0</v>
      </c>
      <c r="E5" s="5" t="n">
        <v>0</v>
      </c>
      <c r="F5" s="5" t="n">
        <v>461871</v>
      </c>
      <c r="G5" s="5" t="n">
        <v>0</v>
      </c>
    </row>
    <row r="6">
      <c r="A6" s="4" t="inlineStr">
        <is>
          <t>Other Comprehensive Loss</t>
        </is>
      </c>
      <c r="B6" s="5" t="n">
        <v>-2598</v>
      </c>
      <c r="C6" s="5" t="n">
        <v>0</v>
      </c>
      <c r="D6" s="5" t="n">
        <v>0</v>
      </c>
      <c r="E6" s="5" t="n">
        <v>-2598</v>
      </c>
      <c r="F6" s="5" t="n">
        <v>0</v>
      </c>
      <c r="G6" s="5" t="n">
        <v>0</v>
      </c>
    </row>
    <row r="7">
      <c r="A7" s="4" t="inlineStr">
        <is>
          <t>Change in Treasury Stock - Stock Compensation Plans, Net</t>
        </is>
      </c>
      <c r="B7" s="5" t="n">
        <v>-12576</v>
      </c>
      <c r="C7" s="5" t="n">
        <v>0</v>
      </c>
      <c r="D7" s="5" t="n">
        <v>-19295</v>
      </c>
      <c r="E7" s="5" t="n">
        <v>0</v>
      </c>
      <c r="F7" s="5" t="n">
        <v>0</v>
      </c>
      <c r="G7" s="5" t="n">
        <v>6719</v>
      </c>
    </row>
    <row r="8">
      <c r="A8" s="4" t="inlineStr">
        <is>
          <t>Restricted Stock and Restricted Stock Units, Net</t>
        </is>
      </c>
      <c r="B8" s="5" t="n">
        <v>0</v>
      </c>
      <c r="C8" s="5" t="n">
        <v>17</v>
      </c>
      <c r="D8" s="5" t="n">
        <v>-1886</v>
      </c>
      <c r="E8" s="5" t="n">
        <v>0</v>
      </c>
      <c r="F8" s="5" t="n">
        <v>0</v>
      </c>
      <c r="G8" s="5" t="n">
        <v>1869</v>
      </c>
    </row>
    <row r="9">
      <c r="A9" s="4" t="inlineStr">
        <is>
          <t>Stock-Based Compensation Expenses</t>
        </is>
      </c>
      <c r="B9" s="5" t="n">
        <v>132323</v>
      </c>
      <c r="C9" s="5" t="n">
        <v>0</v>
      </c>
      <c r="D9" s="5" t="n">
        <v>132323</v>
      </c>
      <c r="E9" s="5" t="n">
        <v>0</v>
      </c>
      <c r="F9" s="5" t="n">
        <v>0</v>
      </c>
      <c r="G9" s="5" t="n">
        <v>0</v>
      </c>
    </row>
    <row r="10">
      <c r="A10" s="4" t="inlineStr">
        <is>
          <t>Treasury Stock Issued as Compensation</t>
        </is>
      </c>
      <c r="B10" s="6" t="n">
        <v>6425</v>
      </c>
      <c r="C10" s="5" t="n">
        <v>0</v>
      </c>
      <c r="D10" s="5" t="n">
        <v>-863</v>
      </c>
      <c r="E10" s="5" t="n">
        <v>0</v>
      </c>
      <c r="F10" s="5" t="n">
        <v>0</v>
      </c>
      <c r="G10" s="5" t="n">
        <v>7288</v>
      </c>
    </row>
    <row r="11">
      <c r="A11" s="4" t="inlineStr">
        <is>
          <t>Common Stock Dividends Declared (in dollars per share)</t>
        </is>
      </c>
      <c r="B11" s="8" t="n">
        <v>0.795</v>
      </c>
    </row>
    <row r="12">
      <c r="A12" s="4" t="inlineStr">
        <is>
          <t>Cumulative Effect of Adoption of ASU 2018-02, "Income Statement - Reporting Comprehensive Income (Topic 220)"</t>
        </is>
      </c>
      <c r="B12" s="6" t="n">
        <v>0</v>
      </c>
      <c r="C12" s="5" t="n">
        <v>0</v>
      </c>
      <c r="D12" s="5" t="n">
        <v>0</v>
      </c>
      <c r="E12" s="5" t="n">
        <v>267</v>
      </c>
      <c r="F12" s="5" t="n">
        <v>-267</v>
      </c>
      <c r="G12" s="5" t="n">
        <v>0</v>
      </c>
    </row>
    <row r="13">
      <c r="A13" s="4" t="inlineStr">
        <is>
          <t>Balance</t>
        </is>
      </c>
      <c r="B13" s="5" t="n">
        <v>20630276</v>
      </c>
      <c r="C13" s="5" t="n">
        <v>205809</v>
      </c>
      <c r="D13" s="5" t="n">
        <v>5729318</v>
      </c>
      <c r="E13" s="5" t="n">
        <v>-4528</v>
      </c>
      <c r="F13" s="5" t="n">
        <v>14731609</v>
      </c>
      <c r="G13" s="5" t="n">
        <v>-31932</v>
      </c>
    </row>
    <row r="14">
      <c r="A14" s="4" t="inlineStr">
        <is>
          <t>Net Income (Loss)</t>
        </is>
      </c>
      <c r="B14" s="5" t="n">
        <v>615122</v>
      </c>
      <c r="C14" s="5" t="n">
        <v>0</v>
      </c>
      <c r="D14" s="5" t="n">
        <v>0</v>
      </c>
      <c r="E14" s="5" t="n">
        <v>0</v>
      </c>
      <c r="F14" s="5" t="n">
        <v>615122</v>
      </c>
      <c r="G14" s="5" t="n">
        <v>0</v>
      </c>
    </row>
    <row r="15">
      <c r="A15" s="4" t="inlineStr">
        <is>
          <t>Common Stock Issued Under Stock Plans</t>
        </is>
      </c>
      <c r="B15" s="5" t="n">
        <v>0</v>
      </c>
      <c r="C15" s="5" t="n">
        <v>0</v>
      </c>
      <c r="D15" s="5" t="n">
        <v>0</v>
      </c>
      <c r="E15" s="5" t="n">
        <v>0</v>
      </c>
      <c r="F15" s="5" t="n">
        <v>0</v>
      </c>
      <c r="G15" s="5" t="n">
        <v>0</v>
      </c>
    </row>
    <row r="16">
      <c r="A16" s="4" t="inlineStr">
        <is>
          <t>Dividends, Common Stock</t>
        </is>
      </c>
      <c r="B16" s="5" t="n">
        <v>-167350</v>
      </c>
      <c r="C16" s="5" t="n">
        <v>0</v>
      </c>
      <c r="D16" s="5" t="n">
        <v>0</v>
      </c>
      <c r="E16" s="5" t="n">
        <v>0</v>
      </c>
      <c r="F16" s="5" t="n">
        <v>167350</v>
      </c>
      <c r="G16" s="5" t="n">
        <v>0</v>
      </c>
    </row>
    <row r="17">
      <c r="A17" s="4" t="inlineStr">
        <is>
          <t>Other Comprehensive Loss</t>
        </is>
      </c>
      <c r="B17" s="5" t="n">
        <v>839</v>
      </c>
      <c r="C17" s="5" t="n">
        <v>0</v>
      </c>
      <c r="D17" s="5" t="n">
        <v>0</v>
      </c>
      <c r="E17" s="5" t="n">
        <v>839</v>
      </c>
      <c r="F17" s="5" t="n">
        <v>0</v>
      </c>
      <c r="G17" s="5" t="n">
        <v>0</v>
      </c>
    </row>
    <row r="18">
      <c r="A18" s="4" t="inlineStr">
        <is>
          <t>Change in Treasury Stock - Stock Compensation Plans, Net</t>
        </is>
      </c>
      <c r="B18" s="5" t="n">
        <v>-12979</v>
      </c>
      <c r="C18" s="5" t="n">
        <v>0</v>
      </c>
      <c r="D18" s="5" t="n">
        <v>-12220</v>
      </c>
      <c r="E18" s="5" t="n">
        <v>0</v>
      </c>
      <c r="F18" s="5" t="n">
        <v>0</v>
      </c>
      <c r="G18" s="5" t="n">
        <v>-759</v>
      </c>
    </row>
    <row r="19">
      <c r="A19" s="4" t="inlineStr">
        <is>
          <t>Restricted Stock and Restricted Stock Units, Net</t>
        </is>
      </c>
      <c r="B19" s="5" t="n">
        <v>0</v>
      </c>
      <c r="C19" s="5" t="n">
        <v>12</v>
      </c>
      <c r="D19" s="5" t="n">
        <v>-2270</v>
      </c>
      <c r="E19" s="5" t="n">
        <v>0</v>
      </c>
      <c r="F19" s="5" t="n">
        <v>0</v>
      </c>
      <c r="G19" s="5" t="n">
        <v>2258</v>
      </c>
    </row>
    <row r="20">
      <c r="A20" s="4" t="inlineStr">
        <is>
          <t>Stock-Based Compensation Expenses</t>
        </is>
      </c>
      <c r="B20" s="5" t="n">
        <v>54670</v>
      </c>
      <c r="C20" s="5" t="n">
        <v>0</v>
      </c>
      <c r="D20" s="5" t="n">
        <v>54670</v>
      </c>
      <c r="E20" s="5" t="n">
        <v>0</v>
      </c>
      <c r="F20" s="5" t="n">
        <v>0</v>
      </c>
      <c r="G20" s="5" t="n">
        <v>0</v>
      </c>
    </row>
    <row r="21">
      <c r="A21" s="4" t="inlineStr">
        <is>
          <t>Treasury Stock Issued as Compensation</t>
        </is>
      </c>
      <c r="B21" s="6" t="n">
        <v>3702</v>
      </c>
      <c r="C21" s="5" t="n">
        <v>0</v>
      </c>
      <c r="D21" s="5" t="n">
        <v>-425</v>
      </c>
      <c r="E21" s="5" t="n">
        <v>0</v>
      </c>
      <c r="F21" s="5" t="n">
        <v>0</v>
      </c>
      <c r="G21" s="5" t="n">
        <v>4127</v>
      </c>
    </row>
    <row r="22">
      <c r="A22" s="4" t="inlineStr">
        <is>
          <t>Common Stock Dividends Declared (in dollars per share)</t>
        </is>
      </c>
      <c r="B22" s="9" t="n">
        <v>0.2875</v>
      </c>
    </row>
    <row r="23">
      <c r="A23" s="4" t="inlineStr">
        <is>
          <t>Balance</t>
        </is>
      </c>
      <c r="B23" s="6" t="n">
        <v>21124280</v>
      </c>
      <c r="C23" s="5" t="n">
        <v>205821</v>
      </c>
      <c r="D23" s="5" t="n">
        <v>5769073</v>
      </c>
      <c r="E23" s="5" t="n">
        <v>-3689</v>
      </c>
      <c r="F23" s="5" t="n">
        <v>15179381</v>
      </c>
      <c r="G23" s="5" t="n">
        <v>-26306</v>
      </c>
    </row>
    <row r="24">
      <c r="A24" s="4" t="inlineStr">
        <is>
          <t>Balance</t>
        </is>
      </c>
      <c r="B24" s="5" t="n">
        <v>21640716</v>
      </c>
      <c r="C24" s="5" t="n">
        <v>205822</v>
      </c>
      <c r="D24" s="5" t="n">
        <v>5817475</v>
      </c>
      <c r="E24" s="5" t="n">
        <v>-4652</v>
      </c>
      <c r="F24" s="5" t="n">
        <v>15648604</v>
      </c>
      <c r="G24" s="5" t="n">
        <v>-26533</v>
      </c>
    </row>
    <row r="25">
      <c r="A25" s="4" t="inlineStr">
        <is>
          <t>Net Income (Loss)</t>
        </is>
      </c>
      <c r="B25" s="5" t="n">
        <v>-942038</v>
      </c>
      <c r="C25" s="5" t="n">
        <v>0</v>
      </c>
      <c r="D25" s="5" t="n">
        <v>0</v>
      </c>
      <c r="E25" s="5" t="n">
        <v>0</v>
      </c>
      <c r="F25" s="5" t="n">
        <v>-942038</v>
      </c>
      <c r="G25" s="5" t="n">
        <v>0</v>
      </c>
    </row>
    <row r="26">
      <c r="A26" s="4" t="inlineStr">
        <is>
          <t>Common Stock Issued Under Stock Plans</t>
        </is>
      </c>
      <c r="B26" s="5" t="n">
        <v>-14</v>
      </c>
      <c r="C26" s="5" t="n">
        <v>0</v>
      </c>
      <c r="D26" s="5" t="n">
        <v>-14</v>
      </c>
      <c r="E26" s="5" t="n">
        <v>0</v>
      </c>
      <c r="F26" s="5" t="n">
        <v>0</v>
      </c>
      <c r="G26" s="5" t="n">
        <v>0</v>
      </c>
    </row>
    <row r="27">
      <c r="A27" s="4" t="inlineStr">
        <is>
          <t>Dividends, Common Stock</t>
        </is>
      </c>
      <c r="B27" s="5" t="n">
        <v>-655369</v>
      </c>
      <c r="C27" s="5" t="n">
        <v>0</v>
      </c>
      <c r="D27" s="5" t="n">
        <v>0</v>
      </c>
      <c r="E27" s="5" t="n">
        <v>0</v>
      </c>
      <c r="F27" s="5" t="n">
        <v>655369</v>
      </c>
      <c r="G27" s="5" t="n">
        <v>0</v>
      </c>
    </row>
    <row r="28">
      <c r="A28" s="4" t="inlineStr">
        <is>
          <t>Other Comprehensive Loss</t>
        </is>
      </c>
      <c r="B28" s="5" t="n">
        <v>-3278</v>
      </c>
      <c r="C28" s="5" t="n">
        <v>0</v>
      </c>
      <c r="D28" s="5" t="n">
        <v>0</v>
      </c>
      <c r="E28" s="5" t="n">
        <v>-3278</v>
      </c>
      <c r="F28" s="5" t="n">
        <v>0</v>
      </c>
      <c r="G28" s="5" t="n">
        <v>0</v>
      </c>
    </row>
    <row r="29">
      <c r="A29" s="4" t="inlineStr">
        <is>
          <t>Change in Treasury Stock - Stock Compensation Plans, Net</t>
        </is>
      </c>
      <c r="B29" s="5" t="n">
        <v>-6294</v>
      </c>
      <c r="C29" s="5" t="n">
        <v>0</v>
      </c>
      <c r="D29" s="5" t="n">
        <v>-7203</v>
      </c>
      <c r="E29" s="5" t="n">
        <v>0</v>
      </c>
      <c r="F29" s="5" t="n">
        <v>0</v>
      </c>
      <c r="G29" s="5" t="n">
        <v>909</v>
      </c>
    </row>
    <row r="30">
      <c r="A30" s="4" t="inlineStr">
        <is>
          <t>Restricted Stock and Restricted Stock Units, Net</t>
        </is>
      </c>
      <c r="B30" s="5" t="n">
        <v>0</v>
      </c>
      <c r="C30" s="5" t="n">
        <v>15</v>
      </c>
      <c r="D30" s="5" t="n">
        <v>-7114</v>
      </c>
      <c r="E30" s="5" t="n">
        <v>0</v>
      </c>
      <c r="F30" s="5" t="n">
        <v>0</v>
      </c>
      <c r="G30" s="5" t="n">
        <v>7099</v>
      </c>
    </row>
    <row r="31">
      <c r="A31" s="4" t="inlineStr">
        <is>
          <t>Stock-Based Compensation Expenses</t>
        </is>
      </c>
      <c r="B31" s="5" t="n">
        <v>113454</v>
      </c>
      <c r="C31" s="5" t="n">
        <v>0</v>
      </c>
      <c r="D31" s="5" t="n">
        <v>113454</v>
      </c>
      <c r="E31" s="5" t="n">
        <v>0</v>
      </c>
      <c r="F31" s="5" t="n">
        <v>0</v>
      </c>
      <c r="G31" s="5" t="n">
        <v>0</v>
      </c>
    </row>
    <row r="32">
      <c r="A32" s="4" t="inlineStr">
        <is>
          <t>Treasury Stock Issued as Compensation</t>
        </is>
      </c>
      <c r="B32" s="6" t="n">
        <v>1149</v>
      </c>
      <c r="C32" s="5" t="n">
        <v>0</v>
      </c>
      <c r="D32" s="5" t="n">
        <v>-385</v>
      </c>
      <c r="E32" s="5" t="n">
        <v>0</v>
      </c>
      <c r="F32" s="5" t="n">
        <v>0</v>
      </c>
      <c r="G32" s="5" t="n">
        <v>1534</v>
      </c>
    </row>
    <row r="33">
      <c r="A33" s="4" t="inlineStr">
        <is>
          <t>Common Stock Dividends Declared (in dollars per share)</t>
        </is>
      </c>
      <c r="B33" s="8" t="n">
        <v>1.125</v>
      </c>
    </row>
    <row r="34">
      <c r="A34" s="4" t="inlineStr">
        <is>
          <t>Balance</t>
        </is>
      </c>
      <c r="B34" s="6" t="n">
        <v>20387557</v>
      </c>
      <c r="C34" s="5" t="n">
        <v>205824</v>
      </c>
      <c r="D34" s="5" t="n">
        <v>5886298</v>
      </c>
      <c r="E34" s="5" t="n">
        <v>-6130</v>
      </c>
      <c r="F34" s="5" t="n">
        <v>14312493</v>
      </c>
      <c r="G34" s="5" t="n">
        <v>-10928</v>
      </c>
    </row>
    <row r="35">
      <c r="A35" s="4" t="inlineStr">
        <is>
          <t>Net Income (Loss)</t>
        </is>
      </c>
      <c r="B35" s="5" t="n">
        <v>-42467</v>
      </c>
      <c r="C35" s="5" t="n">
        <v>0</v>
      </c>
      <c r="D35" s="5" t="n">
        <v>0</v>
      </c>
      <c r="E35" s="5" t="n">
        <v>0</v>
      </c>
      <c r="F35" s="5" t="n">
        <v>-42467</v>
      </c>
      <c r="G35" s="5" t="n">
        <v>0</v>
      </c>
    </row>
    <row r="36">
      <c r="A36" s="4" t="inlineStr">
        <is>
          <t>Common Stock Issued Under Stock Plans</t>
        </is>
      </c>
      <c r="B36" s="5" t="n">
        <v>0</v>
      </c>
      <c r="C36" s="5" t="n">
        <v>0</v>
      </c>
      <c r="D36" s="5" t="n">
        <v>0</v>
      </c>
      <c r="E36" s="5" t="n">
        <v>0</v>
      </c>
      <c r="F36" s="5" t="n">
        <v>0</v>
      </c>
      <c r="G36" s="5" t="n">
        <v>0</v>
      </c>
    </row>
    <row r="37">
      <c r="A37" s="4" t="inlineStr">
        <is>
          <t>Dividends, Common Stock</t>
        </is>
      </c>
      <c r="B37" s="5" t="n">
        <v>-218829</v>
      </c>
      <c r="C37" s="5" t="n">
        <v>0</v>
      </c>
      <c r="D37" s="5" t="n">
        <v>0</v>
      </c>
      <c r="E37" s="5" t="n">
        <v>0</v>
      </c>
      <c r="F37" s="5" t="n">
        <v>218829</v>
      </c>
      <c r="G37" s="5" t="n">
        <v>0</v>
      </c>
    </row>
    <row r="38">
      <c r="A38" s="4" t="inlineStr">
        <is>
          <t>Other Comprehensive Loss</t>
        </is>
      </c>
      <c r="B38" s="5" t="n">
        <v>-1800</v>
      </c>
      <c r="C38" s="5" t="n">
        <v>0</v>
      </c>
      <c r="D38" s="5" t="n">
        <v>0</v>
      </c>
      <c r="E38" s="5" t="n">
        <v>-1800</v>
      </c>
      <c r="F38" s="5" t="n">
        <v>0</v>
      </c>
      <c r="G38" s="5" t="n">
        <v>0</v>
      </c>
    </row>
    <row r="39">
      <c r="A39" s="4" t="inlineStr">
        <is>
          <t>Change in Treasury Stock - Stock Compensation Plans, Net</t>
        </is>
      </c>
      <c r="B39" s="5" t="n">
        <v>-9956</v>
      </c>
      <c r="C39" s="5" t="n">
        <v>0</v>
      </c>
      <c r="D39" s="5" t="n">
        <v>-192</v>
      </c>
      <c r="E39" s="5" t="n">
        <v>0</v>
      </c>
      <c r="F39" s="5" t="n">
        <v>0</v>
      </c>
      <c r="G39" s="5" t="n">
        <v>-9764</v>
      </c>
    </row>
    <row r="40">
      <c r="A40" s="4" t="inlineStr">
        <is>
          <t>Restricted Stock and Restricted Stock Units, Net</t>
        </is>
      </c>
      <c r="B40" s="5" t="n">
        <v>0</v>
      </c>
      <c r="C40" s="5" t="n">
        <v>13</v>
      </c>
      <c r="D40" s="5" t="n">
        <v>-3699</v>
      </c>
      <c r="E40" s="5" t="n">
        <v>0</v>
      </c>
      <c r="F40" s="5" t="n">
        <v>0</v>
      </c>
      <c r="G40" s="5" t="n">
        <v>3686</v>
      </c>
    </row>
    <row r="41">
      <c r="A41" s="4" t="inlineStr">
        <is>
          <t>Stock-Based Compensation Expenses</t>
        </is>
      </c>
      <c r="B41" s="5" t="n">
        <v>33811</v>
      </c>
      <c r="C41" s="5" t="n">
        <v>0</v>
      </c>
      <c r="D41" s="5" t="n">
        <v>33811</v>
      </c>
      <c r="E41" s="5" t="n">
        <v>0</v>
      </c>
      <c r="F41" s="5" t="n">
        <v>0</v>
      </c>
      <c r="G41" s="5" t="n">
        <v>0</v>
      </c>
    </row>
    <row r="42">
      <c r="A42" s="4" t="inlineStr">
        <is>
          <t>Treasury Stock Issued as Compensation</t>
        </is>
      </c>
      <c r="B42" s="6" t="n">
        <v>10</v>
      </c>
      <c r="C42" s="5" t="n">
        <v>0</v>
      </c>
      <c r="D42" s="5" t="n">
        <v>-5</v>
      </c>
      <c r="E42" s="5" t="n">
        <v>0</v>
      </c>
      <c r="F42" s="5" t="n">
        <v>0</v>
      </c>
      <c r="G42" s="5" t="n">
        <v>15</v>
      </c>
    </row>
    <row r="43">
      <c r="A43" s="4" t="inlineStr">
        <is>
          <t>Common Stock Dividends Declared (in dollars per share)</t>
        </is>
      </c>
      <c r="B43" s="8" t="n">
        <v>0.375</v>
      </c>
    </row>
    <row r="44">
      <c r="A44" s="4" t="inlineStr">
        <is>
          <t>Balance</t>
        </is>
      </c>
      <c r="B44" s="6" t="n">
        <v>20148326</v>
      </c>
      <c r="C44" s="6" t="n">
        <v>205837</v>
      </c>
      <c r="D44" s="6" t="n">
        <v>5916213</v>
      </c>
      <c r="E44" s="6" t="n">
        <v>-7930</v>
      </c>
      <c r="F44" s="6" t="n">
        <v>14051197</v>
      </c>
      <c r="G44" s="6" t="n">
        <v>-169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942038</v>
      </c>
      <c r="C4" s="6" t="n">
        <v>2098389</v>
      </c>
    </row>
    <row r="5">
      <c r="A5" s="3" t="inlineStr">
        <is>
          <t>Items Not Requiring (Providing) Cash</t>
        </is>
      </c>
    </row>
    <row r="6">
      <c r="A6" s="4" t="inlineStr">
        <is>
          <t>Depreciation, Depletion and Amortization</t>
        </is>
      </c>
      <c r="B6" s="5" t="n">
        <v>2529789</v>
      </c>
      <c r="C6" s="5" t="n">
        <v>2790496</v>
      </c>
    </row>
    <row r="7">
      <c r="A7" s="4" t="inlineStr">
        <is>
          <t>Impairments</t>
        </is>
      </c>
      <c r="B7" s="5" t="n">
        <v>1957340</v>
      </c>
      <c r="C7" s="5" t="n">
        <v>289761</v>
      </c>
    </row>
    <row r="8">
      <c r="A8" s="4" t="inlineStr">
        <is>
          <t>Stock-Based Compensation Expenses</t>
        </is>
      </c>
      <c r="B8" s="5" t="n">
        <v>113454</v>
      </c>
      <c r="C8" s="5" t="n">
        <v>132323</v>
      </c>
    </row>
    <row r="9">
      <c r="A9" s="4" t="inlineStr">
        <is>
          <t>Deferred Income Taxes</t>
        </is>
      </c>
      <c r="B9" s="5" t="n">
        <v>-241003</v>
      </c>
      <c r="C9" s="5" t="n">
        <v>508576</v>
      </c>
    </row>
    <row r="10">
      <c r="A10" s="4" t="inlineStr">
        <is>
          <t>Gains (Losses) on Asset Dispositions, Net</t>
        </is>
      </c>
      <c r="B10" s="5" t="n">
        <v>-41283</v>
      </c>
      <c r="C10" s="5" t="n">
        <v>3650</v>
      </c>
    </row>
    <row r="11">
      <c r="A11" s="4" t="inlineStr">
        <is>
          <t>Other, Net</t>
        </is>
      </c>
      <c r="B11" s="5" t="n">
        <v>1636</v>
      </c>
      <c r="C11" s="5" t="n">
        <v>4155</v>
      </c>
    </row>
    <row r="12">
      <c r="A12" s="4" t="inlineStr">
        <is>
          <t>Dry Hole Costs</t>
        </is>
      </c>
      <c r="B12" s="5" t="n">
        <v>13063</v>
      </c>
      <c r="C12" s="5" t="n">
        <v>28001</v>
      </c>
    </row>
    <row r="13">
      <c r="A13" s="4" t="inlineStr">
        <is>
          <t>Total Gains</t>
        </is>
      </c>
      <c r="B13" s="5" t="n">
        <v>1075433</v>
      </c>
      <c r="C13" s="5" t="n">
        <v>242622</v>
      </c>
    </row>
    <row r="14">
      <c r="A14" s="4" t="inlineStr">
        <is>
          <t>Net Cash Received from Settlements of Commodity Derivative Contracts</t>
        </is>
      </c>
      <c r="B14" s="5" t="n">
        <v>998894</v>
      </c>
      <c r="C14" s="5" t="n">
        <v>139708</v>
      </c>
    </row>
    <row r="15">
      <c r="A15" s="3" t="inlineStr">
        <is>
          <t>Mark-to-Market Commodity Derivative Contracts</t>
        </is>
      </c>
    </row>
    <row r="16">
      <c r="A16" s="4" t="inlineStr">
        <is>
          <t>Other, Net</t>
        </is>
      </c>
      <c r="B16" s="5" t="n">
        <v>-1185</v>
      </c>
      <c r="C16" s="5" t="n">
        <v>1215</v>
      </c>
    </row>
    <row r="17">
      <c r="A17" s="3" t="inlineStr">
        <is>
          <t>Changes in Components of Working Capital and Other Assets and Liabilities</t>
        </is>
      </c>
    </row>
    <row r="18">
      <c r="A18" s="4" t="inlineStr">
        <is>
          <t>Accounts Receivable</t>
        </is>
      </c>
      <c r="B18" s="5" t="n">
        <v>930628</v>
      </c>
      <c r="C18" s="5" t="n">
        <v>-5855</v>
      </c>
    </row>
    <row r="19">
      <c r="A19" s="4" t="inlineStr">
        <is>
          <t>Inventories</t>
        </is>
      </c>
      <c r="B19" s="5" t="n">
        <v>92014</v>
      </c>
      <c r="C19" s="5" t="n">
        <v>55598</v>
      </c>
    </row>
    <row r="20">
      <c r="A20" s="4" t="inlineStr">
        <is>
          <t>Accounts Payable</t>
        </is>
      </c>
      <c r="B20" s="5" t="n">
        <v>-1222473</v>
      </c>
      <c r="C20" s="5" t="n">
        <v>134253</v>
      </c>
    </row>
    <row r="21">
      <c r="A21" s="4" t="inlineStr">
        <is>
          <t>Accrued Taxes Payable</t>
        </is>
      </c>
      <c r="B21" s="5" t="n">
        <v>12395</v>
      </c>
      <c r="C21" s="5" t="n">
        <v>88047</v>
      </c>
    </row>
    <row r="22">
      <c r="A22" s="4" t="inlineStr">
        <is>
          <t>Other Assets</t>
        </is>
      </c>
      <c r="B22" s="5" t="n">
        <v>414857</v>
      </c>
      <c r="C22" s="5" t="n">
        <v>394573</v>
      </c>
    </row>
    <row r="23">
      <c r="A23" s="4" t="inlineStr">
        <is>
          <t>Other Liabilities</t>
        </is>
      </c>
      <c r="B23" s="5" t="n">
        <v>-12739</v>
      </c>
      <c r="C23" s="5" t="n">
        <v>-18315</v>
      </c>
    </row>
    <row r="24">
      <c r="A24" s="4" t="inlineStr">
        <is>
          <t>Changes in Components of Working Capital Associated with Investing and Financing Activities</t>
        </is>
      </c>
      <c r="B24" s="5" t="n">
        <v>276063</v>
      </c>
      <c r="C24" s="5" t="n">
        <v>-38677</v>
      </c>
    </row>
    <row r="25">
      <c r="A25" s="4" t="inlineStr">
        <is>
          <t>Net Cash Provided by Operating Activities</t>
        </is>
      </c>
      <c r="B25" s="5" t="n">
        <v>3886545</v>
      </c>
      <c r="C25" s="5" t="n">
        <v>6355976</v>
      </c>
    </row>
    <row r="26">
      <c r="A26" s="3" t="inlineStr">
        <is>
          <t>Investing Cash Flows</t>
        </is>
      </c>
    </row>
    <row r="27">
      <c r="A27" s="4" t="inlineStr">
        <is>
          <t>Additions to Oil and Gas Properties</t>
        </is>
      </c>
      <c r="B27" s="5" t="n">
        <v>-2458520</v>
      </c>
      <c r="C27" s="5" t="n">
        <v>-4866882</v>
      </c>
    </row>
    <row r="28">
      <c r="A28" s="4" t="inlineStr">
        <is>
          <t>Additions to Other Property, Plant and Equipment</t>
        </is>
      </c>
      <c r="B28" s="5" t="n">
        <v>-165018</v>
      </c>
      <c r="C28" s="5" t="n">
        <v>-187350</v>
      </c>
    </row>
    <row r="29">
      <c r="A29" s="4" t="inlineStr">
        <is>
          <t>Proceeds from Sales of Assets</t>
        </is>
      </c>
      <c r="B29" s="5" t="n">
        <v>188943</v>
      </c>
      <c r="C29" s="5" t="n">
        <v>35409</v>
      </c>
    </row>
    <row r="30">
      <c r="A30" s="4" t="inlineStr">
        <is>
          <t>Changes in Components of Working Capital Associated with Investing Activities</t>
        </is>
      </c>
      <c r="B30" s="5" t="n">
        <v>-276063</v>
      </c>
      <c r="C30" s="5" t="n">
        <v>38677</v>
      </c>
    </row>
    <row r="31">
      <c r="A31" s="4" t="inlineStr">
        <is>
          <t>Net Cash Used in Investing Activities</t>
        </is>
      </c>
      <c r="B31" s="5" t="n">
        <v>-2710658</v>
      </c>
      <c r="C31" s="5" t="n">
        <v>-4980146</v>
      </c>
    </row>
    <row r="32">
      <c r="A32" s="3" t="inlineStr">
        <is>
          <t>Financing Cash Flows</t>
        </is>
      </c>
    </row>
    <row r="33">
      <c r="A33" s="4" t="inlineStr">
        <is>
          <t>Long-Term Debt Borrowings</t>
        </is>
      </c>
      <c r="B33" s="5" t="n">
        <v>1483852</v>
      </c>
      <c r="C33" s="5" t="n">
        <v>0</v>
      </c>
    </row>
    <row r="34">
      <c r="A34" s="4" t="inlineStr">
        <is>
          <t>Long-Term Debt Repayments</t>
        </is>
      </c>
      <c r="B34" s="5" t="n">
        <v>-1000000</v>
      </c>
      <c r="C34" s="5" t="n">
        <v>-900000</v>
      </c>
    </row>
    <row r="35">
      <c r="A35" s="4" t="inlineStr">
        <is>
          <t>Dividends Paid</t>
        </is>
      </c>
      <c r="B35" s="5" t="n">
        <v>-601242</v>
      </c>
      <c r="C35" s="5" t="n">
        <v>-420851</v>
      </c>
    </row>
    <row r="36">
      <c r="A36" s="4" t="inlineStr">
        <is>
          <t>Treasury Stock Purchased</t>
        </is>
      </c>
      <c r="B36" s="5" t="n">
        <v>-14821</v>
      </c>
      <c r="C36" s="5" t="n">
        <v>-22238</v>
      </c>
    </row>
    <row r="37">
      <c r="A37" s="4" t="inlineStr">
        <is>
          <t>Proceeds from Stock Options Exercised and Employee Stock Purchase Plan</t>
        </is>
      </c>
      <c r="B37" s="5" t="n">
        <v>8614</v>
      </c>
      <c r="C37" s="5" t="n">
        <v>9558</v>
      </c>
    </row>
    <row r="38">
      <c r="A38" s="4" t="inlineStr">
        <is>
          <t>Debt Issuance Costs</t>
        </is>
      </c>
      <c r="B38" s="5" t="n">
        <v>-2635</v>
      </c>
      <c r="C38" s="5" t="n">
        <v>-5016</v>
      </c>
    </row>
    <row r="39">
      <c r="A39" s="4" t="inlineStr">
        <is>
          <t>Repayment of Finance Lease Liabilities</t>
        </is>
      </c>
      <c r="B39" s="5" t="n">
        <v>-13309</v>
      </c>
      <c r="C39" s="5" t="n">
        <v>-9638</v>
      </c>
    </row>
    <row r="40">
      <c r="A40" s="4" t="inlineStr">
        <is>
          <t>Net Cash Used in Financing Activities</t>
        </is>
      </c>
      <c r="B40" s="5" t="n">
        <v>-139541</v>
      </c>
      <c r="C40" s="5" t="n">
        <v>-1348185</v>
      </c>
    </row>
    <row r="41">
      <c r="A41" s="4" t="inlineStr">
        <is>
          <t>Effect of Exchange Rate Changes on Cash</t>
        </is>
      </c>
      <c r="B41" s="5" t="n">
        <v>1238</v>
      </c>
      <c r="C41" s="5" t="n">
        <v>-174</v>
      </c>
    </row>
    <row r="42">
      <c r="A42" s="4" t="inlineStr">
        <is>
          <t>Increase in Cash and Cash Equivalents</t>
        </is>
      </c>
      <c r="B42" s="5" t="n">
        <v>1037584</v>
      </c>
      <c r="C42" s="5" t="n">
        <v>27471</v>
      </c>
    </row>
    <row r="43">
      <c r="A43" s="4" t="inlineStr">
        <is>
          <t>Cash and Cash Equivalents at End of Period</t>
        </is>
      </c>
      <c r="B43" s="5" t="n">
        <v>3065556</v>
      </c>
      <c r="C43" s="5" t="n">
        <v>1583105</v>
      </c>
    </row>
    <row r="44">
      <c r="A44" s="4" t="inlineStr">
        <is>
          <t>Cash and Cash Equivalents at Beginning of Period</t>
        </is>
      </c>
      <c r="B44" s="6" t="n">
        <v>2027972</v>
      </c>
      <c r="C44" s="6" t="n">
        <v>15556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General. The condensed consolidated financial statements of EOG Resources, Inc., together with its subsidiaries (collectively, EOG), included herein have been prepared by management without audit pursuant to the rules and regulations of the United States Securities and Exchange Commission (SEC). Accordingly, they reflect all normal recurring adjustments which are, in the opinion of management, necessary for a fair presentation of the financial results for the interim periods presented. Certain information and notes normally included in financial statements prepared in accordance with accounting principles generally accepted in the United States of America (U.S. GAAP) have been condensed or omitted pursuant to such rules and regulations. However, management believes that the disclosures included either on the face of the financial statements or in these notes are sufficient to make the interim information presented not misleading. These condensed consolidated financial statements should be read in conjunction with the consolidated financial statements and the notes thereto included in EOG's Annual Report on Form 10-K for the year ended December 31, 2019, filed on February 27, 2020 (EOG's 2019 Annual Repor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operating results for the three and nine months ended September 30, 2020, are not necessarily indicative of the results to be expected for the full year. Effective January 1, 2020, EOG adopted the provisions of Accounting Standards Update (ASU) 2016-13, "Measurement of Credit Losses on Financial Instruments" (ASU 2016-13). ASU 2016-13 changes the impairment model for financial assets and certain other instruments by requiring entities to adopt a forward-looking expected loss model that will result in earlier recognition of credit losses. EOG elected to adopt ASU 2016-13 using the modified retrospective approach with a cumulative-effect adjustment to retained earnings as of the effective date. Financial results reported in periods prior to January 1, 2020, are unchanged. EOG assessed its applicable financial assets, which are primarily its accounts receivable from hydrocarbon sales and joint interest billings to third-party companies, including foreign state-owned entities in the oil and gas industry. Based on its assessment and various potential remedies ensuring collection, EOG did not record an impact to retained earnings upon adoption and expects current and future credit losses to be immaterial. EOG continues to monitor the credit risk from third-party companies to determine if expected credit losses may become material. Recently Issued Accounting Standards. In March 2020, the Financial Accounting Standards Board (FASB) issued ASU 2020-04, "Reference Rate Reform (Topic 848)" (ASU 2020-04), which provides optional expedients and exceptions for accounting treatment of contracts which are affected by the anticipated discontinuation of the London InterBank Offered Rate (LIBOR) and other rates resulting from rate reform. Contract terms that are modified due to the replacement of a reference rate are not required to be remeasured or reassessed under relevant accounting standards. Early adoption is permitted. ASU 2020-04 covers certain contracts which reference these rates and that are entered into on or before December 31, 2022. EOG is evaluating the provisions of ASU 2020-04 and has not determined the full impact on its consolidated financial statements and related disclosures related to its $2.0 billion senior unsecured Revolving Credit Agreement. In December 2019, the FASB issued ASU 2019-12, "Income Taxes (Topic 740) Simplifying the Accounting for Income Taxes" (ASU 2019-12), which amends certain aspects of accounting for income taxes. ASU 2019-12 removes specific exceptions within existing U.S. GAAP related to the incremental approach for intraperiod tax allocation and to the general methodology for calculating income taxes in interim periods, among other changes. ASU 2019-12 also requires an entity to reflect the effect of an enacted change in tax laws or rates in the annual effective tax rate computation in the interim period that includes the enactment date, among other requirements. ASU 2019-12 is effective for interim and annual periods beginning after December 15, 2020, and early adoption is permitted. EOG will adopt ASU 2019-12 on January 1, 2021, with all of the anticipated and applicable effects to be required on a prospective basis. EOG does not expect the adoption of ASU 2019-12 to have a material impact on its consolidated financial statements and related disclosur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As more fully discussed in Note 7 to the Consolidated Financial Statements included in EOG's 2019 Annual Report, EOG maintains various stock-based compensation plans. Stock-based compensation expense is included on the Condensed Consolidated Statements of Income (Loss) and Comprehensive Income (Loss) based upon the job function of the employees receiving the grants as follows (in millions): Three Months Ended Nine Months Ended 2020 2019 2020 2019 Lease and Well $ 9.3 $ 13.3 $ 39.5 $ 40.6 Gathering and Processing Costs 0.2 0.3 0.9 0.8 Exploration Costs 1.0 5.2 15.0 18.1 General and Administrative 23.3 35.9 58.1 72.8 Total $ 33.8 $ 54.7 $ 113.5 $ 132.3 The Amended and Restated EOG Resources, Inc. 2008 Omnibus Equity Compensation Plan (2008 Plan) provides for grants of stock options, stock-settled stock appreciation rights (SARs), restricted stock and restricted stock units, performance units and other stock-based awards. At September 30, 2020, approximately 2.0 million common shares remained available for grant under the 2008 Plan. EOG's policy is to issue shares related to 2008 Plan grants from previously authorized unissued shares or treasury shares to the extent treasury shares are available. Stock Options and Stock-Settled Stock Appreciation Rights and Employee Stock Purchase Plan . The fair value of stock option grants and SAR grants is estimated using the Hull-White II binomial option pricing model. The fair value of Employee Stock Purchase Plan (ESPP) grants is estimated using the Black-Scholes-Merton model. Stock-based compensation expense related to stock option, SAR and ESPP grants totaled $23.5 million and $20.4 million during the three months ended September 30, 2020 and 2019, respectively, and $52.6 million and $47.8 million during the nine months ended September 30, 2020 and 2019, respectively. Weighted average fair values and valuation assumptions used to value stock option, SAR and ESPP grants during the nine-month periods ended September 30, 2020 and 2019 are as follows: Stock Options/SARs ESPP Nine Months Ended Nine Months Ended 2020 2019 2020 2019 Weighted Average Fair Value of Grants $ 11.06 $ 19.49 $ 18.96 $ 22.83 Expected Volatility 44.46 % 32.01 % 55.53 % 34.83 % Risk-Free Interest Rate 0.21 % 1.69 % 0.83 % 2.28 % Dividend Yield 3.27 % 1.39 % 2.35 % 1.04 % Expected Life 5.2 years 5.1 years 0.5 years 0.5 years Expected volatility is based on an equal weighting of historical volatility and implied volatility from traded options in EOG's common stock. The risk-free interest rate is based upon United States Treasury yields in effect at the time of grant. The expected life is based upon historical experience and contractual terms of stock option, SAR and ESPP grants. The following table sets forth stock option and SAR transactions for the nine-month periods ended September 30, 2020 and 2019 (stock options and SARs in thousands): Nine Months Ended Nine Months Ended Number of Weighted Number of Weighted Outstanding at January 1 9,395 $ 94.53 8,310 $ 96.90 Granted 1,993 37.62 1,946 75.43 Exercised (1) (23) 69.59 (586) 61.19 Forfeited (1,077) 88.54 (200) 104.89 Outstanding at September 30 (2) 10,288 $ 84.19 9,470 $ 94.53 Vested or Expected to Vest (3) 9,963 $ 84.86 9,127 $ 91.51 Exercisable at September 30 (4) 6,389 $ 96.53 5,307 $ 94.08 (1) The total intrinsic value of stock options/SARs exercised during the nine months ended September 30, 2020 and 2019 was $0.4 million and $13.3 million, respectively. The intrinsic value is based upon the difference between the market price of EOG's common stock on the date of exercise and the grant price of the stock options/SARs. (2) The total intrinsic value of stock options/SARs outstanding at September 30, 2020 and 2019 was $0.01 million and $4.8 million, respectively. At September 30, 2020 and 2019, the weighted average remaining contractual life was 4.5 years and 4.5 years, respectively. (3) The total intrinsic value of stock options/SARs vested or expected to vest at September 30, 2020 and 2019 was $0.01 million and $4.8 million, respectively. At September 30, 2020 and 2019, the weighted average remaining contractual life was 4.5 years and 4.5 years, respectively. (4) The total intrinsic value of stock options/SARs exercisable at September 30, 2020 and 2019 was zero and $4.7 million, respectively. At September 30, 2020 and 2019, the weighted average remaining contractual life was 3.4 years and 3.3 years, respectively. At September 30, 2020, unrecognized compensation expense related to non-vested stock option, SAR and ESPP grants totaled $63.7 million. Such unrecognized expense will be amortized on a straight-line basis over a weighted average period of 2.3 years. Restricted Stock and Restricted Stock Units. Employees may be granted restricted (non-vested) stock and/or restricted stock units without cost to them. Stock-based compensation expense related to restricted stock and restricted stock units totaled $4.6 million and $24.7 million for the three months ended September 30, 2020 and 2019, respectively, and $52.8 million and $71.1 million for the nine months ended September 30, 2020 and 2019, respectively. The following table sets forth restricted stock and restricted stock unit transactions for the nine-month periods ended September 30, 2020 and 2019 (shares and units in thousands): Nine Months Ended Nine Months Ended Number of Weighted Number of Weighted Outstanding at January 1 4,546 $ 90.16 3,792 $ 96.64 Granted 1,440 38.16 1,728 80.12 Released (1) (1,139) 85.94 (732) 97.51 Forfeited (63) 90.00 (129) 97.81 Outstanding at September 30 (2) 4,784 $ 75.51 4,659 $ 90.34 (1) The total intrinsic value of restricted stock and restricted stock units released during the nine months ended September 30, 2020 and 2019 was $44.5 million and $61.2 million, respectively. The intrinsic value is based upon the closing price of EOG's common stock on the date the restricted stock and restricted stock units are released. (2) The total intrinsic value of restricted stock and restricted stock units outstanding at September 30, 2020 and 2019 was $171.9 million and $345.8 million, respectively. At September 30, 2020, unrecognized compensation expense related to restricted stock and restricted stock units totaled $199.2 million. Such unrecognized expense will be amortized on a straight-line basis over a weighted average period of 1.9 years. Performance Units. EOG grants performance units annually to its executive officers without cost to them. As more fully discussed in the grant agreements, the performance metric applicable to the performance units is EOG's total shareholder return over a three-year performance period relative to the total shareholder return of a designated group of peer companies (Performance Period). Upon the application of the performance multiple at the completion of the Performance Period, a minimum of 0% and a maximum of 200% of the performance units granted could be outstanding. The fair value of the performance units is estimated using a Monte Carlo simulation. Stock-based compensation expense related to the performance unit grants totaled $5.7 million and $9.6 million for the three months ended September 30, 2020 and 2019, respectively, and $8.1 million and $13.4 million for the nine months ended September 30, 2020 and 2019, respectively. The following table sets forth the performance unit transactions for the nine-month periods ended September 30, 2020 and 2019 (units in thousands): Nine Months Ended Nine Months Ended Number of Weighted Number of Weighted Outstanding at January 1 598 $ 92.19 539 $ 101.53 Granted 172 37.44 172 75.09 Granted for Performance Multiple (1) 66 100.95 72 69.43 Released (2) (223) 88.52 (185) 94.63 Forfeited — — — — Outstanding at September 30 (3) 613 (4) $ 79.10 598 $ 92.19 (1) Upon completion of the Performance Period for the performance units granted in 2016 and 2015, a performance multiple of 150% and 200%, respectively, was applied to each of the grants resulting in additional grants of performance units in February 2020 and February 2019, respectively. (2) The total intrinsic value of performance units released during the nine months ended September 30, 2020 and 2019 was $12.9 million and $15.4 million, respectively. The intrinsic value is based upon the closing price of EOG's common stock on the date the performance units are released. (3) The total intrinsic value of performance units outstanding at September 30, 2020 and 2019 was approximately $22.0 million and $44.4 million, respectively. (4) Upon the application of the relevant performance multiple at the completion of each of the remaining Performance Periods, a minimum of 77 and a maximum of 1,149 performance units could be outstanding. At September 30, 2020, unrecognized compensation expense related to performance units totaled $8.1 million. Such unrecognized expense will be amortized on a straight-line basis over a weighted average period of 2.2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Per Share</t>
        </is>
      </c>
      <c r="B4" s="4" t="inlineStr">
        <is>
          <t xml:space="preserve">Net Income (Loss) Per Share The following table sets forth the computation of Net Income (Loss) Per Share for the three-month and nine-month periods ended September 30, 2020 and 2019 (in thousands, except per share data): Three Months Ended Nine Months Ended 2020 2019 2020 2019 Numerator for Basic and Diluted Earnings Per Share - Net Income (Loss) $ (42,467) $ 615,122 $ (942,038) $ 2,098,389 Denominator for Basic Earnings Per Share - Weighted Average Shares 579,055 577,839 578,740 577,498 Potential Dilutive Common Shares - Stock Options/SARs/ESPP — 203 — 371 Restricted Stock/Units and Performance Units — 3,229 — 3,321 Denominator for Diluted Earnings Per Share - Adjusted Diluted Weighted Average Shares 579,055 581,271 578,740 581,190 Net Income (Loss) Per Share Basic $ (0.07) $ 1.06 $ (1.63) $ 3.63 Diluted $ (0.07) $ 1.06 $ (1.63) $ 3.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Information [Abstract]</t>
        </is>
      </c>
    </row>
    <row r="4">
      <c r="A4" s="4" t="inlineStr">
        <is>
          <t>Supplemental Cash Flow Information</t>
        </is>
      </c>
      <c r="B4" s="4" t="inlineStr">
        <is>
          <t>Supplemental Cash Flow Information Net cash paid (received) for interest and income taxes was as follows for the nine-month periods ended September 30, 2020 and 2019 (in thousands): Nine Months Ended 2020 2019 Interest (1) $ 152,395 $ 154,852 Income Taxes, Net of Refunds Received $ (263,215) $ (314,689) (1) Net of capitalized interest of $24 million and $28 million for the nine months ended September 30, 2020 and 2019, respectively. EOG's accrued capital expenditures at September 30, 2020 and 2019 were $244 million and $568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45:07Z</dcterms:created>
  <dcterms:modified xmlns:dcterms="http://purl.org/dc/terms/" xmlns:xsi="http://www.w3.org/2001/XMLSchema-instance" xsi:type="dcterms:W3CDTF">2020-11-05T16:45:07Z</dcterms:modified>
</cp:coreProperties>
</file>